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Basis of Presentation" sheetId="9" r:id="rId9"/>
    <s:sheet name="Recently Issued Accounting Pron" sheetId="10" r:id="rId10"/>
    <s:sheet name="Discontinued Operations" sheetId="11" r:id="rId11"/>
    <s:sheet name="Accumulated Other Comprehensive" sheetId="12" r:id="rId12"/>
    <s:sheet name="Restricted Cash and Short-Term " sheetId="13" r:id="rId13"/>
    <s:sheet name="Income Taxes" sheetId="14" r:id="rId14"/>
    <s:sheet name="Debt" sheetId="15" r:id="rId15"/>
    <s:sheet name="Earnings (Loss) Per Share" sheetId="16" r:id="rId16"/>
    <s:sheet name="Impairment Charges" sheetId="17" r:id="rId17"/>
    <s:sheet name="Commitments and Contingencies" sheetId="18" r:id="rId18"/>
    <s:sheet name="Segment Data" sheetId="19" r:id="rId19"/>
    <s:sheet name="Subsequent Events" sheetId="20" r:id="rId20"/>
    <s:sheet name="Basis of Presentation (Policies" sheetId="21" r:id="rId21"/>
    <s:sheet name="Discontinued Operations (Tables" sheetId="22" r:id="rId22"/>
    <s:sheet name="Accumulated Other Comprehensi23" sheetId="23" r:id="rId23"/>
    <s:sheet name="Earnings (Loss) Per Share (Tabl" sheetId="24" r:id="rId24"/>
    <s:sheet name="Segment Data (Tables)" sheetId="25" r:id="rId25"/>
    <s:sheet name="Discontinued Operations - Addit" sheetId="26" r:id="rId26"/>
    <s:sheet name="Discontinued Operations - Asset" sheetId="27" r:id="rId27"/>
    <s:sheet name="Discontinued Operations - State" sheetId="28" r:id="rId28"/>
    <s:sheet name="Accumulated Other Comprehensi29" sheetId="29" r:id="rId29"/>
    <s:sheet name="Restricted Cash and Short-Ter30" sheetId="30" r:id="rId30"/>
    <s:sheet name="Income Taxes (Details)" sheetId="31" r:id="rId31"/>
    <s:sheet name="Debt - Additional Information (" sheetId="32" r:id="rId32"/>
    <s:sheet name="Earnings (Loss) Per Share - Sum" sheetId="33" r:id="rId33"/>
    <s:sheet name="Earnings (Loss) Per Share - Add" sheetId="34" r:id="rId34"/>
    <s:sheet name="Impairment Charges (Details)" sheetId="35" r:id="rId35"/>
    <s:sheet name="Commitments and Contingencies (" sheetId="36" r:id="rId36"/>
    <s:sheet name="Segment Data - Summary of Sales" sheetId="37" r:id="rId37"/>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Aug. 02, 2015</t>
  </si>
  <si>
    <t>Sep. 01, 2015</t>
  </si>
  <si>
    <t>Document And Entity Information [Abstract]</t>
  </si>
  <si>
    <t>Document Type</t>
  </si>
  <si>
    <t>10-Q</t>
  </si>
  <si>
    <t>Amendment Flag</t>
  </si>
  <si>
    <t>false</t>
  </si>
  <si>
    <t>Document Period End Date</t>
  </si>
  <si>
    <t>Aug. 2,
		2015</t>
  </si>
  <si>
    <t>Document Fiscal Year Focus</t>
  </si>
  <si>
    <t>Document Fiscal Period Focus</t>
  </si>
  <si>
    <t>Q3</t>
  </si>
  <si>
    <t>Trading Symbol</t>
  </si>
  <si>
    <t>VISI</t>
  </si>
  <si>
    <t>Entity Registrant Name</t>
  </si>
  <si>
    <t>VOLT INFORMATION SCIENCES, INC.</t>
  </si>
  <si>
    <t>Entity Central Index Key</t>
  </si>
  <si>
    <t>Current Fiscal Year End Date</t>
  </si>
  <si>
    <t>--11-01</t>
  </si>
  <si>
    <t>Entity Filer Category</t>
  </si>
  <si>
    <t>Accelerated Filer</t>
  </si>
  <si>
    <t>Entity Common Stock, Shares Outstanding</t>
  </si>
  <si>
    <t>Condensed Consolidated Statements of Operations - USD ($) shares in Thousands, $ in Thousands</t>
  </si>
  <si>
    <t>3 Months Ended</t>
  </si>
  <si>
    <t>Aug. 03, 2014</t>
  </si>
  <si>
    <t>REVENUE:</t>
  </si>
  <si>
    <t>Staffing services revenue</t>
  </si>
  <si>
    <t>Other revenue</t>
  </si>
  <si>
    <t>NET REVENUE</t>
  </si>
  <si>
    <t>EXPENSES:</t>
  </si>
  <si>
    <t>Direct cost of staffing services revenue</t>
  </si>
  <si>
    <t>Cost of other revenue</t>
  </si>
  <si>
    <t>Selling, administrative and other operating costs</t>
  </si>
  <si>
    <t>Restructuring costs</t>
  </si>
  <si>
    <t>Impairment charges</t>
  </si>
  <si>
    <t>Restatement, investigations and remediation</t>
  </si>
  <si>
    <t>TOTAL EXPENSES</t>
  </si>
  <si>
    <t>OPERATING INCOME (LOSS)</t>
  </si>
  <si>
    <t>OTHER INCOME (EXPENSE), NET:</t>
  </si>
  <si>
    <t>Interest income (expense), net</t>
  </si>
  <si>
    <t>Foreign exchange gain (loss), net</t>
  </si>
  <si>
    <t>Other income (expense), net</t>
  </si>
  <si>
    <t>TOTAL OTHER INCOME (EXPENSE), NET</t>
  </si>
  <si>
    <t>INCOME (LOSS) FROM CONTINUING OPERATIONS BEFORE INCOME TAXES</t>
  </si>
  <si>
    <t>Income tax provision</t>
  </si>
  <si>
    <t>INCOME (LOSS) FROM CONTINUING OPERATIONS</t>
  </si>
  <si>
    <t>DISCONTINUED OPERATIONS</t>
  </si>
  <si>
    <t>Loss from discontinued operations net of income taxes (including loss on disposal of $1.2 million in 2015)</t>
  </si>
  <si>
    <t>NET LOSS</t>
  </si>
  <si>
    <t>Basic:</t>
  </si>
  <si>
    <t>Income (loss) from continuing operations (usd per share)</t>
  </si>
  <si>
    <t>Loss from discontinued operations (usd per share)</t>
  </si>
  <si>
    <t>Net loss (usd per share)</t>
  </si>
  <si>
    <t>Weighted average number of shares - basic (shares)</t>
  </si>
  <si>
    <t>Diluted:</t>
  </si>
  <si>
    <t>Weighted average number of shares - diluted (shares)</t>
  </si>
  <si>
    <t>Condensed Consolidated Statements of Operations (Parenthetical) $ in Millions</t>
  </si>
  <si>
    <t>Aug. 02, 2015USD ($)</t>
  </si>
  <si>
    <t>Income Statement [Abstract]</t>
  </si>
  <si>
    <t>Loss on disposal</t>
  </si>
  <si>
    <t>Condensed Consolidated Statements of Comprehensive Loss - USD ($) $ in Thousands</t>
  </si>
  <si>
    <t>Statement of Comprehensive Income [Abstract]</t>
  </si>
  <si>
    <t>Other comprehensive income (loss):</t>
  </si>
  <si>
    <t>Foreign currency translation adjustments, net of taxes of $0, respectively</t>
  </si>
  <si>
    <t>Unrealized gain (loss) on marketable securities, net of taxes of $0, respectively</t>
  </si>
  <si>
    <t>Total other comprehensive income (loss)</t>
  </si>
  <si>
    <t>COMPREHENSIVE LOSS</t>
  </si>
  <si>
    <t>Condensed Consolidated Statements of Comprehensive Loss (Parenthetical) - USD ($) $ in Thousands</t>
  </si>
  <si>
    <t>Foreign currency translation adjustments, taxes</t>
  </si>
  <si>
    <t>Unrealized gains (loss) on marketable securities, taxes</t>
  </si>
  <si>
    <t>Condensed Consolidated Balance Sheets - USD ($) $ in Thousands</t>
  </si>
  <si>
    <t>Nov. 02, 2014</t>
  </si>
  <si>
    <t>CURRENT ASSETS:</t>
  </si>
  <si>
    <t>Cash and cash equivalents</t>
  </si>
  <si>
    <t>Restricted cash and short-term investments</t>
  </si>
  <si>
    <t>Trade accounts receivable, net of allowances of $828 and $868, respectively</t>
  </si>
  <si>
    <t>Recoverable income taxes</t>
  </si>
  <si>
    <t>Prepaid insurance and other current assets</t>
  </si>
  <si>
    <t>Assets held for sale</t>
  </si>
  <si>
    <t>TOTAL CURRENT ASSETS</t>
  </si>
  <si>
    <t>Prepaid insurance and other assets, excluding current portion</t>
  </si>
  <si>
    <t>Property, equipment and software, net</t>
  </si>
  <si>
    <t>TOTAL ASSETS</t>
  </si>
  <si>
    <t>CURRENT LIABILITIES:</t>
  </si>
  <si>
    <t>Accrued compensation</t>
  </si>
  <si>
    <t>Accounts payable</t>
  </si>
  <si>
    <t>Accrued taxes other than income taxes</t>
  </si>
  <si>
    <t>Accrued insurance and other</t>
  </si>
  <si>
    <t>Deferred revenue, net, current portion</t>
  </si>
  <si>
    <t>Short-term borrowings, including current portion of long-term debt</t>
  </si>
  <si>
    <t>Liabilities held for sale</t>
  </si>
  <si>
    <t>TOTAL CURRENT LIABILITIES</t>
  </si>
  <si>
    <t>Accrued insurance and other, excluding current portion</t>
  </si>
  <si>
    <t>Income taxes payable, excluding current portion</t>
  </si>
  <si>
    <t>Deferred income taxes</t>
  </si>
  <si>
    <t>Long-term debt, excluding current portion</t>
  </si>
  <si>
    <t>TOTAL LIABILITIES</t>
  </si>
  <si>
    <t>Commitments and contingencies</t>
  </si>
  <si>
    <t>STOCKHOLDERS' EQUITY:</t>
  </si>
  <si>
    <t>Preferred stock, par value $1.00; Authorized - 500,000 shares; Issued - none</t>
  </si>
  <si>
    <t>Common stock, par value $0.10; Authorized - 120,000,000 shares; Issued - 23,738,003 and 23,610,103, respectively; Outstanding - 20,796,780 and 20,922,796, respectively</t>
  </si>
  <si>
    <t>Paid-in capital</t>
  </si>
  <si>
    <t>Retained earnings</t>
  </si>
  <si>
    <t>Accumulated other comprehensive loss</t>
  </si>
  <si>
    <t>Treasury stock, at cost; 2,941,223 and 2,687,307 shares, respectively</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Loss from discontinued operations, net of income taxes</t>
  </si>
  <si>
    <t>Income (loss) from continuing operations</t>
  </si>
  <si>
    <t>Adjustment to reconcile net loss to cash provided by operating activities:</t>
  </si>
  <si>
    <t>Depreciation and amortization</t>
  </si>
  <si>
    <t>Provision (release) of doubtful accounts and sales allowances</t>
  </si>
  <si>
    <t>Unrealized foreign currency exchange (gain) loss</t>
  </si>
  <si>
    <t>(Gain) loss on dispositions of property, equipment and software</t>
  </si>
  <si>
    <t>Deferred income tax provision (benefit)</t>
  </si>
  <si>
    <t>Share-based compensation expense</t>
  </si>
  <si>
    <t>Accretion of convertible note discount</t>
  </si>
  <si>
    <t>Change in operating assets and liabilities:</t>
  </si>
  <si>
    <t>Trade accounts receivable</t>
  </si>
  <si>
    <t>Restricted cash related to customer contracts</t>
  </si>
  <si>
    <t>Prepaid insurance and other assets</t>
  </si>
  <si>
    <t>Accrued expenses and other liabilities</t>
  </si>
  <si>
    <t>Income taxes</t>
  </si>
  <si>
    <t>Net cash provided by operating activities</t>
  </si>
  <si>
    <t>CASH FLOWS FROM INVESTING ACTIVITIES:</t>
  </si>
  <si>
    <t>Sales of investments</t>
  </si>
  <si>
    <t>Purchases of investments</t>
  </si>
  <si>
    <t>Proceeds from sale of property, equipment and software</t>
  </si>
  <si>
    <t>Purchases of property, equipment and software</t>
  </si>
  <si>
    <t>Net cash used in investing activities</t>
  </si>
  <si>
    <t>CASH FLOWS FROM FINANCING ACTIVITIES:</t>
  </si>
  <si>
    <t>Decrease in cash restricted as collateral for borrowings</t>
  </si>
  <si>
    <t>Net change in short-term borrowings</t>
  </si>
  <si>
    <t>Repayment of long-term debt</t>
  </si>
  <si>
    <t>Proceeds from exercise of stock options</t>
  </si>
  <si>
    <t>Purchases of common stock under repurchase program</t>
  </si>
  <si>
    <t>Net cash provided by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increase (decrease) in cash and cash equivalents</t>
  </si>
  <si>
    <t>Cash and cash equivalents, beginning of period</t>
  </si>
  <si>
    <t>Change in cash from discontinued operations</t>
  </si>
  <si>
    <t>Cash and cash equivalents, end of period</t>
  </si>
  <si>
    <t>Cash paid during the period:</t>
  </si>
  <si>
    <t>Interest</t>
  </si>
  <si>
    <t>Supplemental disclosure of non-cash investing activity:</t>
  </si>
  <si>
    <t>Note receivable in exchange for Computer Systems segment net assets sold</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in the United States, consistent in all material respects with those applied in the Annual Report on Form 10-K for the year ended November 2, 2014.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2, 2014. Restatement, investigations and remediation costs are discussed further in the Company's Form 10-K for the fiscal year ended November 2, 2014, and are comprised of financial and legal consulting, audit and related costs incurred for the completion of delayed filings required under SEC regulations. Certain reclassifications have been made to the prior year financial statements in order to conform to the current year's presentation.</t>
  </si>
  <si>
    <t>Recently Issued Accounting Pronouncements</t>
  </si>
  <si>
    <t>Accounting Changes and Error Corrections [Abstract]</t>
  </si>
  <si>
    <t>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Recently Adopted Accounting Standards In May 2015, the FASB issued Accounting Standards Update (“ASU”) No. 2015-08, Business Combinations (Topic 805): Pushdown Accounting - Amendments to SEC Paragraphs Pursuant to Staff Accounting Bulletin No. 115 (SEC Update) . This ASU supersedes several paragraphs in Accounting Standards Codification ("ASC") 805-50. The amendments remove references to Staff Accounting Bulletin Topic 5.J and are effective immediately. The adoption of this ASU did not have a material impact on our consolidated financial statements. New Accounting Standards Not Yet Adopted by the Company In August 2015,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July 2015, the FASB issued ASU No. 2015-11, Inventory (Topic 330): Simplifying the Measurement of Inventory. This ASU requires an entity to measure inventory at the lower of cost or net realizable value ("NRV"). NRV is the estimated selling prices in the ordinary course of business, less reasonably predictable costs of completion, disposal, and transportation. The ASU excludes inventory measured using the last-in, first-out and retail inventory methods. This ASU is effective for reporting periods beginning after December 15, 2016, including interim periods within those fiscal years. The amendments should be applied prospectively with earlier application permitted as of the beginning of an interim or annual reporting period. In June 2015, the FASB issued ASU No. 2015-10, Technical Corrections and Improvements. This ASU covers a wide range of Topics in the Codification.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SU. In April 2015, the FASB issued ASU No. 2015-05, Customers' Accounting for Fees Paid in a Cloud Computing Arrangement .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ASU is effective for reporting periods beginning after December 15, 2015 and may be adopted either retrospectively or prospectively. In April 2015, the FASB issued ASU No. 2015-03 , Simplifying the Presentation of Debt Issuance Costs.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This ASU is effective for reporting periods beginning after December 15, 2015. In February 2015, the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In January 2015, the FASB issued ASU No. 2015-01, Income Statement - Extraordinary and Unusual Items (Subtopic 225-20): Simplifying Income Statement Presentation by Eliminating the Concept of Extraordinary Items. The new guidance eliminates the separate presentation of extraordinary items, net of tax and the related earnings per share, but does not affect the requirement to disclose material items that are unusual in nature or infrequently occurring. The ASU applies to all entities for fiscal years, and interim periods within those fiscal years, beginning after December 15, 2015. Entities have the option to apply the new guidance prospectively or retrospectively, and can choose early adoption. In May 2014, the FASB issued ASU No. 2014-09, Revenue from Contracts with Customers (Topic 606) . Upon the effective date, the ASU replaces almost all existing revenue recognition guidance, including industry specific guidance, in generally accepted accounting principl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assessing the impact that the adoption of this standard will have on its consolidated financial statements and related disclosures upon implementation in the first quarter of fiscal year 2019.</t>
  </si>
  <si>
    <t>Discontinued Operations</t>
  </si>
  <si>
    <t>Discontinued Operations and Disposal Groups [Abstract]</t>
  </si>
  <si>
    <t>Discontinued Operations On December 1, 2014, the Company completed the sale of its Computer Systems segment to NewNet Communication Technologies, LLC ("NewNet"), a Skyview Capital, LLC, portfolio company. The Company met all of the criteria to classify that segment's assets and liabilities as held for sale in the fourth quarter of fiscal year 2014. The results of the Computer Systems segment are presented as discontinued operations and excluded from continuing operations and from segment results for all periods presented. The proceeds of the transaction are a $10.0 million note bearing interest at one half percent ( 0.5 percent) per year due in four years and convertible into a capital interest of up to 20% in NewNet. The Company may convert the note at any time and is entitled to receive early repayment in the event of certain events such as a change in control of NewNet. The proceeds are in exchange for the ownership of Volt Delta Resources, LLC and its operating subsidiaries, which comprised the Company's Computer Systems segment, and payment of $4.0 million by the Company during the first 45 days following the transaction. An additional payment is anticipated to be made between the parties based on the difference between the actual transaction date working capital amount and $6.0 million (the contractually agreed upon working capital amount). The note was valued at $8.4 million on the transaction date which approximates its fair value. The resulting discount will be amortized over four years with an effective interest rate of 5.1% . As of August 2, 2015 the unamortized discount for the note is $1.4 million and the interest income resulting from the amortization for the three and nine months ended August 2, 2015 is $0.1 million and $0.3 million , respectively. The Company recognized a loss on disposal of $1.2 million from the sale transaction in the first quarter of 2015. The total related costs associated with this transaction were $2.2 million comprised of $0.9 million in severance costs, $0.9 million of professional fees and $0.4 million of lease obligation costs. These costs are recorded in discontinued operations in the Condensed Consolidated Statements of Operations. As of August 2, 2015, $1.9 million has been paid and $0.3 million remains payable and is included in accrued insurance and other in the Condensed Consolidated Balance Sheets. The following table reconciles the major classes of net assets and liabilities classified as held for sale in the Condensed Consolidated Balance Sheet (in thousands): November 2, 2014 Assets included as part of discontinued operations Cash and cash equivalents $ 282 Trade accounts receivable, net 10,535 Recoverable income taxes 921 Prepaid insurance and other assets 9,251 Property, equipment and software, net 3,231 Total assets of the disposal group classified as held for sale in the Condensed Consolidated Balance Sheet $ 24,220 Liabilities included as part of discontinued operations Accrued compensation $ 2,272 Accounts payable 992 Accrued taxes other than income taxes 649 Accrued insurance and other 5,794 Deferred revenue 9,419 Total liabilities of the disposal group classified as held for sale in the Condensed Consolidated Balance Sheet $ 19,126 Deferred tax assets of $6,842 are included above in prepaid insurance and other assets as of November 2, 2014. Deferred tax liabilities of $3,834 are included above in accrued insurance and other as of November 2, 2014. The following table reconciles the major line items in the Condensed Consolidated Statements of Operations for discontinued operations (in thousands): Three Months Ended Nine Months Ended August 2, 2015 August 3, 2014 August 2, 2015 August 3, 2014 Loss from discontinued operations Net revenue $ — $ 14,322 $ 4,708 $ 45,247 Cost of revenue — 13,572 5,730 41,307 Selling, administrative and other operating costs — 4,519 1,388 15,137 Restructuring and other related costs — (25 ) 1,709 598 Other (income) expense, net — 289 (978 ) 1,403 Loss from discontinued operations — (4,033 ) (3,141 ) (13,198 ) Loss on disposal of discontinued operations — — (1,187 ) — Total loss from discontinued operations — (4,033 ) (4,328 ) (13,198 ) Income tax provision (benefit) — (148 ) 191 (45 ) Total loss from discontinued operations that is presented in the Condensed Consolidated Statements of Operations $ — $ (3,885 ) $ (4,519 ) $ (13,153 )</t>
  </si>
  <si>
    <t>Accumulated Other Comprehensive Loss</t>
  </si>
  <si>
    <t>Equity [Abstract]</t>
  </si>
  <si>
    <t>Accumulated Other Comprehensive Loss The changes in accumulated other comprehensive loss for the three and nine months ended August 2, 2015 were (in thousands): Foreign Currency Translation Unrealized Gain (Loss) on Marketable Securities Three Months Ended August 2, 2015 Accumulated other comprehensive loss at May 3, 2015 $ (5,999 ) $ (19 ) Other comprehensive income (loss) before reclassifications (1,431 ) 7 Amounts reclassified from accumulated other comprehensive income (loss) — — Net current period other comprehensive income (loss) (1,431 ) 7 Accumulated other comprehensive loss at August 2, 2015 $ (7,430 ) $ (12 ) Nine Months Ended August 2, 2015 Accumulated other comprehensive loss at November 2, 2014 $ (6,365 ) $ (35 ) Other comprehensive income (loss) before reclassifications (4,246 ) 23 Amounts reclassified from accumulated other comprehensive income (loss) 3,181 — Net current period other comprehensive income (loss) (1,065 ) 23 Accumulated other comprehensive loss at August 2, 2015 $ (7,430 ) $ (12 ) The Company did not have any significant amounts reclassified out of accumulated other comprehensive income in 2014. Reclassifications from accumulated other comprehensive loss for the three and nine months ended August 2, 2015 were (in thousands): Three Months Ended August 2, 2015 Nine Months Ended August 2, 2015 Foreign currency translation Sale of foreign subsidiaries $ — $ (3,181 ) Income tax provision (benefit) — — Total reclassifications, net of tax $ — $ (3,181 ) Details about Accumulated Other Comprehensive Loss Components Amount Reclassified from Accumulated Other Comprehensive Loss Affected Line Item in the Statement Where Net Loss is Presented Foreign currency translation Sale of foreign subsidiaries $ 3,181 Discontinued operations</t>
  </si>
  <si>
    <t>Restricted Cash and Short-Term Investments</t>
  </si>
  <si>
    <t>Cash and Cash Equivalents [Abstract]</t>
  </si>
  <si>
    <t>Restricted Cash and Short-Term Investments Restricted cash and short-term investments include amounts related to requirements under certain contracts with managed service program customers for whom the Company manages the customers’ contingent staffing requirements. This includes processing of associate vendor billings into single, combined customer billings and distribution of payments to associate vendors on behalf of customers, as well as minimum cash deposits required to be maintained as collateral associated with the Company’s Short-Term Credit Facility. Distribution of payments to associate vendors are generally made shortly after receipt of payment from customers, with undistributed amounts included in restricted cash and accounts payable between receipt and distribution of these amounts. Changes in restricted cash collateral for credit facilities are reflected in financing activities while changes in restricted cash under managed service programs are classified as an operating activity, as this cash is directly related to the operations of this business. At August 2, 2015 and November 2, 2014, restricted cash included $6.1 million and $16.4 million , respectively, restricted for payment to associate vendors and $0.9 million and $0.1 million , respectively, restricted for other collateralized accounts. In addition, $10.4 million was restricted as collateral under the Short-Term Credit Facility at November 2, 2014. Short-term investments consisted of the fair value of deferred compensation investments corresponding to employees’ selections, primarily in mutual funds, based on quoted prices in active markets and amounted to $5.2 million and $5.5 million at August 2, 2015 and November 2, 2014, respectively.</t>
  </si>
  <si>
    <t>Income Taxes</t>
  </si>
  <si>
    <t>Income Tax Disclosure [Abstract]</t>
  </si>
  <si>
    <t>Income Taxes 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s provision for income taxes primarily includes foreign jurisdictions and state taxes. The provision for income taxes in the third quarter of fiscal 2015 and 2014 was $1.4 million and $0.7 million , respectively, and for the nine months ended August 2, 2015 and August 3, 2014 was $ 3.3 million and $4.1 million , respectively. The Company's quarterly provision for income taxes is measured using an estimated annual effective tax rate, adjusted for discrete items that occur within the periods presented. The Company adjusts its effective tax rate for each quarter to be consistent with the estimated annual effective tax rate, consistent with ASC 270, “ Interim Reporting ,” and ASC 740-270, “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t>
  </si>
  <si>
    <t>Debt</t>
  </si>
  <si>
    <t>Debt Disclosure [Abstract]</t>
  </si>
  <si>
    <t>Debt On August 1, 2015, the Company entered into a one -year, $150.0 million Short-Term Financing Program with PNC Bank, National Association (“PNC”) under a credit agreement secured by receivables from certain Staffing Services businesses in the United States, United Kingdom and Canada that are sold to a wholly-owned, consolidated, bankruptcy remote subsidiary. The bankruptcy remote subsidiary's sole business consists of the purchase of the receivables and subsequent granting of a security interest to PNC under the program, and the assets are available first to satisfy PNC and are not available to pay creditors of the Company's other legal entities. Borrowing capacity of the Short-Term Financing Program is directly impacted by certain Staffing Services businesses level of accounts receivable. The new Short-Term Financing Program expires on July 28, 2016 and replaced our previous short-term financing program with PNC. The financing fees incurred will be amortized through July 2016. Proceeds from the new program were used to satisfy the outstanding balance under the previous program. The Short-Term Financing Program contains a revolving credit provision under which proceeds can be drawn for a definitive period of 30, 60, 90 or 180 days based on an adjusted Libor indexed rate in effect for that period. In addition to available funds in United States dollars, drawings can be denominated in Canadian dollars, subject to a Canadian dollar $30.0 million limit, and British Pounds Sterling, subject to a £20.0 million limit. The new program also includes a letter of credit sublimit of $50.0 million . As of August 2, 2015, there were no foreign currency denominated borrowings or letters of credit issued under these sublimits. In addition to customary representations, warranties and affirmative and negative covenants, the program is subject to interest coverage and minimum liquidity covenants. Covenant requirements under the new program begin in the fourth quarter of 2015. At August 2, 2015 and November 2, 2014, the Company had outstanding borrowings under these programs of $125.0 million and $120.0 million , respectively, which carried weighted average annual interest rates of 1.7% during the third quarter of fiscal 2015 and 2014, and 1.7% and 1.6% during the first nine months of 2015 and 2014, respectively, which is inclusive of certain facility and program fees. At August 2, 2015, there was $8.9 million available under the Short-Term Financing Program. The Company terminated its $45.0 million Short-Term Credit Facility with Bank of America, N.A., as Administrative Agent, effective June 8, 2015. At November 2, 2014, the Company had the equivalent of $8.5 million outstanding, used primarily to hedge the Company’s net investment in certain foreign subsidiaries. The Company does not designate and document these instruments as hedges under ASC 815 "Derivatives and Hedges," and as a result gains and losses associated with these instruments are included in Foreign exchange gain (loss), net in the Condensed Consolidated Statements of Operations. During both the third quarter and the first nine months of fiscal 2014, borrowings under the Short-Term Facility carried a weighted average annual interest rate of 1.9% , which is inclusive of the facility fee. At August 2, 2015 and November 2, 2014, the Company had $7.5 million and $8.1 million of long-term debt, respectively, of which $1.0 million and $0.9 million was current, respectively.</t>
  </si>
  <si>
    <t>Earnings (Loss) Per Share</t>
  </si>
  <si>
    <t>Earnings Per Share [Abstract]</t>
  </si>
  <si>
    <t>Earnings (Loss) Per Share Basic and diluted net income (loss) per share is calculated as follows (in thousands, except per share amounts): Three Months Ended Nine Months Ended August 2, 2015 August 3, 2014 August 2, 2015 August 3, 2014 Numerator Income (loss) from continuing operations $ (4,144 ) $ 3,405 $ (19,857 ) $ (7,896 ) Loss from discontinued operations, net of income taxes — (3,885 ) (4,519 ) (13,153 ) Net loss $ (4,144 ) $ (480 ) $ (24,376 ) $ (21,049 ) Denominator Basic weighted average number of shares 20,741 20,866 20,821 20,859 Diluted weighted average number of shares 20,741 21,072 20,821 20,859 Basic: Income (loss) from continuing operations $ (0.20 ) $ 0.16 $ (0.95 ) $ (0.38 ) Loss from discontinued operations, net of income taxes — (0.19 ) (0.22 ) (0.63 ) Net loss $ (0.20 ) $ (0.03 ) $ (1.17 ) $ (1.01 ) Diluted: Income (loss) from continuing operations $ (0.20 ) $ 0.16 $ (0.95 ) $ (0.38 ) Loss from discontinued operations, net of income taxes — (0.18 ) (0.22 ) (0.63 ) Net loss $ (0.20 ) $ (0.02 ) $ (1.17 ) $ (1.01 ) Options to purchase 1,007,911 and 789,850 shares of the Company’s common stock were outstanding at August 2, 2015 and August 3, 2014, respectively. Additionally, there were 42,000 and 50,001 restricted shares outstanding at August 2, 2015 and August 3, 2014, respectively. The options and restricted shares were not included in the computation of diluted earnings (loss) per share in the three and nine months of fiscal 2015 and in the nine months of fiscal 2014 because the effect of their inclusion would have been anti-dilutive as a result of the Company’s net loss position in those periods. On June 25, 2015, the Company approved compensation arrangements for its non-executive directors and interim President and Chief Executive Officer. Pursuant to the compensation arrangements, 356,725 stock options and 122,819 restricted shares were granted. All amounts vested on the date of grant with the exception of 42,000 restricted shares and 100,000 stock options that vest through December 25, 2015. Total compensation expense incurred for these grants during the third quarter of 2015 approximated $1.6 million . Share Repurchase Plan On January 14, 2015, the Board of Directors approved a new 36-month share repurchase program of up to 1,500,000 shares of the Company's common stock to begin on January 19, 2015, replacing a prior program. Such repurchases will be made through open market or private transactions. Share repurchases under the program will be subject to specified parameters and certain price and volume restraints and any repurchased shares will be held in treasury. The exact number and timing of share repurchases will depend upon market conditions and other factors. The Company repurchased 340,800 shares of common stock at an average purchase price of $12.50 per share for an aggregate amount of $4.3 million . As of August 2, 2015, the Company had 1,159,200 shares available for repurchase.</t>
  </si>
  <si>
    <t>Impairment Charges</t>
  </si>
  <si>
    <t>Goodwill and Intangible Assets Disclosure [Abstract]</t>
  </si>
  <si>
    <t>Impairment Charges Impairment of Net Assets During the second quarter of 2015, in conjunction with the initiative to exit certain non-core operations, the telephone directory publishing and printing business in Uruguay met the criteria to be classified as held for sale. As part of the required evaluation under the held for sale guidance, the Company determined that the approximate fair value less costs to sell the operations was significantly lower than the carrying value of the net assets. Consequently, the net assets of the business of $4.4 million were fully impaired during the second quarter of 2015 and were recorded as an impairment charge. During the third quarter of 2015, the Company recorded an adjustment of $1.6 million to the impairment of the net assets primarily related to valuation allowances on the impaired deferred tax assets. On July 31, 2015, the Company completed the sale of our telephone directory publishing and printing business in Uruguay to affiliates of FCR Media Group and recognized a nominal amount of loss on sale in the third quarter of 2015 which is included in other income (expense) in the Condensed Consolidated Statements of Operations. Impairment of Property, Equipment and Software In an effort to reduce operating costs, the Company is evaluating the efficiency of our current business delivery model, supply chain and back office support functions in light of existing and ongoing business requirements. The implementation of additional technology tools is expected to provide operating leverage and efficiencies. During the third quarter of 2015, as a result of this evaluation, it was determined that $1.9 million of previously capitalized internally developed software was impaired as it was no longer expected to provide future value in light of the anticipated technology upgrade. The remaining book value of this asset was $0.7 million as of August 2, 2015 and is expected to be recovered from existing and future technology projects. Impairment of Goodwill The Company performed its annual impairment test for goodwill during the second quarter of 2015. Goodwill impairment is determined using a two-step process. The first step of the goodwill impairment test is to identify potential impairment by comparing the fair value of a reporting unit with its net book value (or carrying amount), including goodwill.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Based on the result of the first step of the goodwill impairment analysis, the Company determined that the fair value of the staffing reporting unit in Uruguay was less than its carrying value as of May 3, 2015 and, as such, the Company applied the second step of the goodwill impairment test to this reporting unit. The fair value of the reporting unit was determined using an income approach. The income approach uses projections of estimated operating results and cash flows discounted using a weighted-average cost of capital. The approach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The Company determined that the ongoing value of the business based on historical and future levels would not support the carrying value of goodwill. Based on the result of the second step of the goodwill impairment analysis, the Company recorded a $1.0 million non-cash charge to reduce the entire carrying value of goodwill during the second quarter of 2015. The Company performs its annual impairment review of goodwill in its second fiscal quarter and when a triggering event occurs between annual impairment tests.</t>
  </si>
  <si>
    <t>Commitments and Contingencies</t>
  </si>
  <si>
    <t>Commitments and Contingencies Disclosure [Abstract]</t>
  </si>
  <si>
    <t>Commitments and Contingencies (a) Legal Proceedings The Company is involved in various claims and legal actions arising in the ordinary course of business in both our Staffing and Other segments. The Company’s loss contingencies not discussed elsewhere consist primarily of contingent worker employment matters in the Staffing Services segment. The Company has accrued for losses on individual matters that are both probable and reasonably estimable. In July 2013, Oracle Corporation brought suit against the Company alleging copyright infringement and related claims. The complaint alleged that the Company's information technology infrastructure business provided customer installation services of software updates for Oracle’s computer operating system software and system firmware without appropriate authorization or license. On May 6, 2015, the Company settled the lawsuit with Oracle on monetary and non-monetary terms. The net amount paid by the Company to Oracle, after amounts covered by the Company’s insurance policies, was $400,000 . This amount is included within the Other segment's selling, administrative and other operating costs.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b) Casualty Insurance Program Except for states that require participation in state-operated workers’ compensation insurance funds, liability for workers’ compensation as well as automobile and general liability is insured under a retrospective experience-rated insurance program for losses exceeding specified deductible levels. The Company is self-insured for losses below the specified deductible limits. The Company has deposited approximately $26.5 million , representing numerous open plan years, with the insurance company to satisfy the carrier’s collateral requirements and fund potential future claims. Adjustments to the collateral amount are determined periodically up to three or four years after the end of the respective policy year, using the level of claims paid and incurred. This balance is included within prepaid insurance and other current assets as well as prepaid insurance and other assets, excluding the current portion in the Condensed Consolidated Balance Sheets. (c) Indemnification The Company indemnifies its officers, directors and certain employees for certain events or occurrences while the employee, officer or director is, or was, serving at the Company’s request in such capacity, as permitted under New York law.</t>
  </si>
  <si>
    <t>Segment Data</t>
  </si>
  <si>
    <t>Segment Reporting [Abstract]</t>
  </si>
  <si>
    <t xml:space="preserve">Segment Data The Company’s operating segments are determined in accordance with the Company’s internal management structure, which is based on operating activities. Segment operating income (loss) is comprised of segment net revenues less direct cost of staffing services revenue or cost of other revenue, selling, administrative and other operating costs, impairment charges and restructuring costs. The Company allocates all operating costs to the segments except for costs not directly relating to operating activities such as corporate-wide general and administrative costs and fees related to restatement, investigations and remediation. These costs are not allocated as they do not enhance the understanding of segment operating performance and they are not used by management to measure segment performance. Financial data concerning the Company’s revenue and segment operating income (loss) by reportable operating segment in the third quarter of fiscal 2015 and 2014 and for the first nine months of fiscal 2015 and 2014 are summarized in the following tables: Three Months Ended August 2, 2015 (in thousands) Total Staffing Services Other Revenue Staffing services revenue $ 341,383 $ 341,383 $ — Other revenue 23,285 — 23,285 Net revenue 364,668 341,383 23,285 Expenses Direct cost of staffing services revenue 288,689 288,689 — Cost of other revenue 19,696 — 19,696 Selling, administrative and other operating costs 50,955 46,792 4,163 Restructuring costs 400 341 59 Impairment charges 580 2,130 (1,550 ) Segment operating income 4,348 3,431 917 Corporate general and administrative 5,935 Corporate restructuring costs 1,467 Operating loss $ (3,054 ) Three Months Ended August 3, 2014 (in thousands) Total Staffing Services Other Revenue Staffing services revenue $ 396,979 $ 396,979 $ — Other revenue 25,670 — 25,670 Net revenue 422,649 396,979 25,670 Expenses Direct cost of staffing services revenue 337,285 337,285 — Cost of other revenue 22,319 — 22,319 Selling, administrative and other operating costs 54,809 50,447 4,362 Restructuring costs 141 42 99 Segment operating income (loss) 8,095 9,205 (1,110 ) Corporate general and administrative 3,022 Operating income $ 5,073 Nine Months Ended August 2, 2015 (in thousands) Total Staffing Services Other Revenue Staffing services revenue $ 1,064,481 $ 1,064,481 $ — Other revenue 68,442 — 68,442 Net revenue 1,132,923 1,064,481 68,442 Expenses Direct cost of staffing services revenue 904,624 904,624 — Cost of other revenue 59,210 — 59,210 Selling, administrative and other operating costs 159,221 147,406 11,815 Restructuring costs 651 616 35 Impairment charges 5,954 3,107 2,847 Segment operating income (loss) 3,263 8,728 (5,465 ) Corporate general and administrative 15,291 Corporate restructuring costs 2,442 Operating loss $ (14,470 ) Nine Months Ended August 3, 2014 (in thousands) Total Staffing Services Other Revenue Staffing services revenue $ 1,195,981 $ 1,195,981 $ — Other revenue 84,376 — 84,376 Net revenue 1,280,357 1,195,981 84,376 Expenses Direct cost of staffing services revenue 1,022,003 1,022,003 — Cost of other revenue 70,518 — 70,518 Selling, administrative and other operating costs 173,414 159,947 13,467 Restructuring costs 1,477 1,276 201 Segment operating income 12,945 12,755 190 Corporate general and administrative 10,642 Corporate restructuring costs 320 Restatement, investigations and remediation 3,261 Operating loss $ (1,278 ) </t>
  </si>
  <si>
    <t>Subsequent Events</t>
  </si>
  <si>
    <t>Subsequent Events [Abstract]</t>
  </si>
  <si>
    <t>Subsequent Events On August 31, 2015, the Company completed the sale of certain working capital assets of its telecommunication infrastructure and security services business for nominal proceeds.</t>
  </si>
  <si>
    <t>Basis of Presentation (Policies)</t>
  </si>
  <si>
    <t>Basis of Presentation The accompanying interim condensed consolidated financial statements of Volt Information Sciences, Inc. ("Volt" or the "Company") have been prepared in conformity with generally accepted accounting principles in the United States, consistent in all material respects with those applied in the Annual Report on Form 10-K for the year ended November 2, 2014.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2, 2014. Restatement, investigations and remediation costs are discussed further in the Company's Form 10-K for the fiscal year ended November 2, 2014, and are comprised of financial and legal consulting, audit and related costs incurred for the completion of delayed filings required under SEC regulations. Certain reclassifications have been made to the prior year financial statements in order to conform to the current year's presentation.</t>
  </si>
  <si>
    <t>Recently Adopted Accounting Standards and New Accounting Standards Not Yet Adopted by the Company</t>
  </si>
  <si>
    <t>Recently Adopted Accounting Standards In May 2015, the FASB issued Accounting Standards Update (“ASU”) No. 2015-08, Business Combinations (Topic 805): Pushdown Accounting - Amendments to SEC Paragraphs Pursuant to Staff Accounting Bulletin No. 115 (SEC Update) . This ASU supersedes several paragraphs in Accounting Standards Codification ("ASC") 805-50. The amendments remove references to Staff Accounting Bulletin Topic 5.J and are effective immediately. The adoption of this ASU did not have a material impact on our consolidated financial statements. New Accounting Standards Not Yet Adopted by the Company In August 2015,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July 2015, the FASB issued ASU No. 2015-11, Inventory (Topic 330): Simplifying the Measurement of Inventory. This ASU requires an entity to measure inventory at the lower of cost or net realizable value ("NRV"). NRV is the estimated selling prices in the ordinary course of business, less reasonably predictable costs of completion, disposal, and transportation. The ASU excludes inventory measured using the last-in, first-out and retail inventory methods. This ASU is effective for reporting periods beginning after December 15, 2016, including interim periods within those fiscal years. The amendments should be applied prospectively with earlier application permitted as of the beginning of an interim or annual reporting period. In June 2015, the FASB issued ASU No. 2015-10, Technical Corrections and Improvements. This ASU covers a wide range of Topics in the Codification.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SU. In April 2015, the FASB issued ASU No. 2015-05, Customers' Accounting for Fees Paid in a Cloud Computing Arrangement .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ASU is effective for reporting periods beginning after December 15, 2015 and may be adopted either retrospectively or prospectively. In April 2015, the FASB issued ASU No. 2015-03 , Simplifying the Presentation of Debt Issuance Costs.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This ASU is effective for reporting periods beginning after December 15, 2015. In February 2015, the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In January 2015, the FASB issued ASU No. 2015-01, Income Statement - Extraordinary and Unusual Items (Subtopic 225-20): Simplifying Income Statement Presentation by Eliminating the Concept of Extraordinary Items. The new guidance eliminates the separate presentation of extraordinary items, net of tax and the related earnings per share, but does not affect the requirement to disclose material items that are unusual in nature or infrequently occurring. The ASU applies to all entities for fiscal years, and interim periods within those fiscal years, beginning after December 15, 2015. Entities have the option to apply the new guidance prospectively or retrospectively, and can choose early adoption. In May 2014, the FASB issued ASU No. 2014-09, Revenue from Contracts with Customers (Topic 606) . Upon the effective date, the ASU replaces almost all existing revenue recognition guidance, including industry specific guidance, in generally accepted accounting principl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assessing the impact that the adoption of this standard will have on its consolidated financial statements and related disclosures upon implementation in the first quarter of fiscal year 2019.</t>
  </si>
  <si>
    <t>Discontinued Operations (Tables)</t>
  </si>
  <si>
    <t>Schedule of Assets and Liabilities Classified as Held for Sale</t>
  </si>
  <si>
    <t>The following table reconciles the major classes of net assets and liabilities classified as held for sale in the Condensed Consolidated Balance Sheet (in thousands): November 2, 2014 Assets included as part of discontinued operations Cash and cash equivalents $ 282 Trade accounts receivable, net 10,535 Recoverable income taxes 921 Prepaid insurance and other assets 9,251 Property, equipment and software, net 3,231 Total assets of the disposal group classified as held for sale in the Condensed Consolidated Balance Sheet $ 24,220 Liabilities included as part of discontinued operations Accrued compensation $ 2,272 Accounts payable 992 Accrued taxes other than income taxes 649 Accrued insurance and other 5,794 Deferred revenue 9,419 Total liabilities of the disposal group classified as held for sale in the Condensed Consolidated Balance Sheet $ 19,126</t>
  </si>
  <si>
    <t>Schedule of Discontinued Operations Activity</t>
  </si>
  <si>
    <t>The following table reconciles the major line items in the Condensed Consolidated Statements of Operations for discontinued operations (in thousands): Three Months Ended Nine Months Ended August 2, 2015 August 3, 2014 August 2, 2015 August 3, 2014 Loss from discontinued operations Net revenue $ — $ 14,322 $ 4,708 $ 45,247 Cost of revenue — 13,572 5,730 41,307 Selling, administrative and other operating costs — 4,519 1,388 15,137 Restructuring and other related costs — (25 ) 1,709 598 Other (income) expense, net — 289 (978 ) 1,403 Loss from discontinued operations — (4,033 ) (3,141 ) (13,198 ) Loss on disposal of discontinued operations — — (1,187 ) — Total loss from discontinued operations — (4,033 ) (4,328 ) (13,198 ) Income tax provision (benefit) — (148 ) 191 (45 ) Total loss from discontinued operations that is presented in the Condensed Consolidated Statements of Operations $ — $ (3,885 ) $ (4,519 ) $ (13,153 )</t>
  </si>
  <si>
    <t>Accumulated Other Comprehensive Loss (Tables)</t>
  </si>
  <si>
    <t>Schedule of Accumulated Other Comprehensive Income (Loss)</t>
  </si>
  <si>
    <t>The changes in accumulated other comprehensive loss for the three and nine months ended August 2, 2015 were (in thousands): Foreign Currency Translation Unrealized Gain (Loss) on Marketable Securities Three Months Ended August 2, 2015 Accumulated other comprehensive loss at May 3, 2015 $ (5,999 ) $ (19 ) Other comprehensive income (loss) before reclassifications (1,431 ) 7 Amounts reclassified from accumulated other comprehensive income (loss) — — Net current period other comprehensive income (loss) (1,431 ) 7 Accumulated other comprehensive loss at August 2, 2015 $ (7,430 ) $ (12 ) Nine Months Ended August 2, 2015 Accumulated other comprehensive loss at November 2, 2014 $ (6,365 ) $ (35 ) Other comprehensive income (loss) before reclassifications (4,246 ) 23 Amounts reclassified from accumulated other comprehensive income (loss) 3,181 — Net current period other comprehensive income (loss) (1,065 ) 23 Accumulated other comprehensive loss at August 2, 2015 $ (7,430 ) $ (12 ) The Company did not have any significant amounts reclassified out of accumulated other comprehensive income in 2014. Reclassifications from accumulated other comprehensive loss for the three and nine months ended August 2, 2015 were (in thousands): Three Months Ended August 2, 2015 Nine Months Ended August 2, 2015 Foreign currency translation Sale of foreign subsidiaries $ — $ (3,181 ) Income tax provision (benefit) — — Total reclassifications, net of tax $ — $ (3,181 ) Details about Accumulated Other Comprehensive Loss Components Amount Reclassified from Accumulated Other Comprehensive Loss Affected Line Item in the Statement Where Net Loss is Presented Foreign currency translation Sale of foreign subsidiaries $ 3,181 Discontinued operations</t>
  </si>
  <si>
    <t>Reclassification out of Accumulated Other Comprehensive Income</t>
  </si>
  <si>
    <t>Earnings (Loss) Per Share (Tables)</t>
  </si>
  <si>
    <t>Summary of Basic and Diluted Net Income (Loss) Per Share</t>
  </si>
  <si>
    <t>Basic and diluted net income (loss) per share is calculated as follows (in thousands, except per share amounts): Three Months Ended Nine Months Ended August 2, 2015 August 3, 2014 August 2, 2015 August 3, 2014 Numerator Income (loss) from continuing operations $ (4,144 ) $ 3,405 $ (19,857 ) $ (7,896 ) Loss from discontinued operations, net of income taxes — (3,885 ) (4,519 ) (13,153 ) Net loss $ (4,144 ) $ (480 ) $ (24,376 ) $ (21,049 ) Denominator Basic weighted average number of shares 20,741 20,866 20,821 20,859 Diluted weighted average number of shares 20,741 21,072 20,821 20,859 Basic: Income (loss) from continuing operations $ (0.20 ) $ 0.16 $ (0.95 ) $ (0.38 ) Loss from discontinued operations, net of income taxes — (0.19 ) (0.22 ) (0.63 ) Net loss $ (0.20 ) $ (0.03 ) $ (1.17 ) $ (1.01 ) Diluted: Income (loss) from continuing operations $ (0.20 ) $ 0.16 $ (0.95 ) $ (0.38 ) Loss from discontinued operations, net of income taxes — (0.18 ) (0.22 ) (0.63 ) Net loss $ (0.20 ) $ (0.02 ) $ (1.17 ) $ (1.01 )</t>
  </si>
  <si>
    <t>Segment Data (Tables)</t>
  </si>
  <si>
    <t>Summary of Sales and Segment Operating Income (Loss) by Reportable Operating Segment</t>
  </si>
  <si>
    <t xml:space="preserve">Financial data concerning the Company’s revenue and segment operating income (loss) by reportable operating segment in the third quarter of fiscal 2015 and 2014 and for the first nine months of fiscal 2015 and 2014 are summarized in the following tables: Three Months Ended August 2, 2015 (in thousands) Total Staffing Services Other Revenue Staffing services revenue $ 341,383 $ 341,383 $ — Other revenue 23,285 — 23,285 Net revenue 364,668 341,383 23,285 Expenses Direct cost of staffing services revenue 288,689 288,689 — Cost of other revenue 19,696 — 19,696 Selling, administrative and other operating costs 50,955 46,792 4,163 Restructuring costs 400 341 59 Impairment charges 580 2,130 (1,550 ) Segment operating income 4,348 3,431 917 Corporate general and administrative 5,935 Corporate restructuring costs 1,467 Operating loss $ (3,054 ) Three Months Ended August 3, 2014 (in thousands) Total Staffing Services Other Revenue Staffing services revenue $ 396,979 $ 396,979 $ — Other revenue 25,670 — 25,670 Net revenue 422,649 396,979 25,670 Expenses Direct cost of staffing services revenue 337,285 337,285 — Cost of other revenue 22,319 — 22,319 Selling, administrative and other operating costs 54,809 50,447 4,362 Restructuring costs 141 42 99 Segment operating income (loss) 8,095 9,205 (1,110 ) Corporate general and administrative 3,022 Operating income $ 5,073 Nine Months Ended August 2, 2015 (in thousands) Total Staffing Services Other Revenue Staffing services revenue $ 1,064,481 $ 1,064,481 $ — Other revenue 68,442 — 68,442 Net revenue 1,132,923 1,064,481 68,442 Expenses Direct cost of staffing services revenue 904,624 904,624 — Cost of other revenue 59,210 — 59,210 Selling, administrative and other operating costs 159,221 147,406 11,815 Restructuring costs 651 616 35 Impairment charges 5,954 3,107 2,847 Segment operating income (loss) 3,263 8,728 (5,465 ) Corporate general and administrative 15,291 Corporate restructuring costs 2,442 Operating loss $ (14,470 ) Nine Months Ended August 3, 2014 (in thousands) Total Staffing Services Other Revenue Staffing services revenue $ 1,195,981 $ 1,195,981 $ — Other revenue 84,376 — 84,376 Net revenue 1,280,357 1,195,981 84,376 Expenses Direct cost of staffing services revenue 1,022,003 1,022,003 — Cost of other revenue 70,518 — 70,518 Selling, administrative and other operating costs 173,414 159,947 13,467 Restructuring costs 1,477 1,276 201 Segment operating income 12,945 12,755 190 Corporate general and administrative 10,642 Corporate restructuring costs 320 Restatement, investigations and remediation 3,261 Operating loss $ (1,278 ) </t>
  </si>
  <si>
    <t>Discontinued Operations - Additional Information (Details) - USD ($) $ in Thousands</t>
  </si>
  <si>
    <t>Dec. 01, 2014</t>
  </si>
  <si>
    <t>Computer Systems Segment</t>
  </si>
  <si>
    <t>Income Statement, Balance Sheet and Additional Disclosures by Disposal Groups, Including Discontinued Operations [Line Items]</t>
  </si>
  <si>
    <t>Gain on the sale transaction</t>
  </si>
  <si>
    <t>Restructuring and other related costs</t>
  </si>
  <si>
    <t>Payments for restructuring</t>
  </si>
  <si>
    <t>Expected cost remaining</t>
  </si>
  <si>
    <t>NewNet Communication Technologies, LLC | Computer Systems Segment</t>
  </si>
  <si>
    <t>Note receivable</t>
  </si>
  <si>
    <t>Interest rate</t>
  </si>
  <si>
    <t>0.50%</t>
  </si>
  <si>
    <t>Payment term</t>
  </si>
  <si>
    <t>4 years</t>
  </si>
  <si>
    <t>Capital interest percentage</t>
  </si>
  <si>
    <t>20.00%</t>
  </si>
  <si>
    <t>Payment to acquire note receivable</t>
  </si>
  <si>
    <t>45 days</t>
  </si>
  <si>
    <t>Working capital</t>
  </si>
  <si>
    <t>Notes receivable, fair value</t>
  </si>
  <si>
    <t>Receivable with imputed interest, amortization period</t>
  </si>
  <si>
    <t>Receivable with imputed interest, effective yield (interest rate)</t>
  </si>
  <si>
    <t>5.10%</t>
  </si>
  <si>
    <t>Unamortized discount</t>
  </si>
  <si>
    <t>Interest income resulting from amortization</t>
  </si>
  <si>
    <t>Employee Severance | Computer Systems Segment</t>
  </si>
  <si>
    <t>Professional Fees Incurred | Computer Systems Segment</t>
  </si>
  <si>
    <t>Lease obligation costs | Computer Systems Segment</t>
  </si>
  <si>
    <t>Prepaid Expenses and Other Assets</t>
  </si>
  <si>
    <t>Deferred tax assets</t>
  </si>
  <si>
    <t>Accrued Insurance and Other Liabilities</t>
  </si>
  <si>
    <t>Deferred tax liabilities</t>
  </si>
  <si>
    <t>Discontinued Operations - Assets and Liabilities (Details) - Computer Systems Segment $ in Thousands</t>
  </si>
  <si>
    <t>Nov. 02, 2014USD ($)</t>
  </si>
  <si>
    <t>Assets Held-for-sale</t>
  </si>
  <si>
    <t>Assets included as part of discontinued operations</t>
  </si>
  <si>
    <t>Trade accounts receivable, net</t>
  </si>
  <si>
    <t>Total assets of the disposal group classified as held for sale in the Condensed Consolidated Balance Sheet</t>
  </si>
  <si>
    <t>Liabilities Held-for-sale</t>
  </si>
  <si>
    <t>Liabilities included as part of discontinued operations</t>
  </si>
  <si>
    <t>Deferred revenue</t>
  </si>
  <si>
    <t>Total liabilities of the disposal group classified as held for sale in the Condensed Consolidated Balance Sheet</t>
  </si>
  <si>
    <t>Discontinued Operations - Statements of Operations (Details) - USD ($) $ in Thousands</t>
  </si>
  <si>
    <t>Loss from discontinued operations</t>
  </si>
  <si>
    <t>Other (income) expense, net</t>
  </si>
  <si>
    <t>Total loss from discontinued operations</t>
  </si>
  <si>
    <t>Net revenue</t>
  </si>
  <si>
    <t>Cost of revenue</t>
  </si>
  <si>
    <t>Loss on disposal of discontinued operations</t>
  </si>
  <si>
    <t>Income tax provision (benefit)</t>
  </si>
  <si>
    <t>Total loss from discontinued operations that is presented in the Condensed Consolidated Statements of Operations</t>
  </si>
  <si>
    <t>Accumulated Other Comprehensive Loss (Details) - USD ($) $ in Thousands</t>
  </si>
  <si>
    <t>Reclassification Adjustment out of Accumulated Other Comprehensive Income [Line Items]</t>
  </si>
  <si>
    <t>Accumulated Other Comprehensive Income (Loss), Net of Tax [Roll Forward]</t>
  </si>
  <si>
    <t>Accumulated other comprehensive loss, beginning balance</t>
  </si>
  <si>
    <t>Accumulated other comprehensive loss, ending balance</t>
  </si>
  <si>
    <t>Foreign Currency Translation</t>
  </si>
  <si>
    <t>Total reclassifications, net of tax</t>
  </si>
  <si>
    <t>Other comprehensive income (loss) before reclassifications</t>
  </si>
  <si>
    <t>Foreign Currency Translation | Reclassification out of Accumulated Other Comprehensive Income</t>
  </si>
  <si>
    <t>Sale of foreign subsidiaries</t>
  </si>
  <si>
    <t>Accumulated Net Unrealized Investment Gain (Loss)</t>
  </si>
  <si>
    <t>Discontinued Operations | Foreign Currency Translation | Reclassification out of Accumulated Other Comprehensive Income</t>
  </si>
  <si>
    <t>Restricted Cash and Short-Term Investments - Additional Information (Detail) - Restricted cash and short-term investments - USD ($) $ in Millions</t>
  </si>
  <si>
    <t>Restricted Cash and Cash Equivalents Items [Line Items]</t>
  </si>
  <si>
    <t>Restricted cash</t>
  </si>
  <si>
    <t>Restricted for payment to associate venders</t>
  </si>
  <si>
    <t>Short-term investments</t>
  </si>
  <si>
    <t>Short-Term Credit Facility</t>
  </si>
  <si>
    <t>Restricted as collateral</t>
  </si>
  <si>
    <t>Income Taxes (Details) - USD ($) $ in Thousands</t>
  </si>
  <si>
    <t>Debt - Additional Information (Detail) £ in Millions</t>
  </si>
  <si>
    <t>Aug. 01, 2015USD ($)</t>
  </si>
  <si>
    <t>Aug. 02, 2015GBP (£)</t>
  </si>
  <si>
    <t>Jun. 07, 2015USD ($)</t>
  </si>
  <si>
    <t>Extinguishment of Debt [Line Items]</t>
  </si>
  <si>
    <t>Long-term debt</t>
  </si>
  <si>
    <t>Current maturities</t>
  </si>
  <si>
    <t>Line of Credit</t>
  </si>
  <si>
    <t>Amount outstanding</t>
  </si>
  <si>
    <t>Weighted average interest rate during period</t>
  </si>
  <si>
    <t>1.90%</t>
  </si>
  <si>
    <t>Face amount</t>
  </si>
  <si>
    <t>Short-Term Financing Program</t>
  </si>
  <si>
    <t>Term of debt instrument</t>
  </si>
  <si>
    <t>1 year</t>
  </si>
  <si>
    <t>Current borrowing capacity</t>
  </si>
  <si>
    <t>1.70%</t>
  </si>
  <si>
    <t>1.60%</t>
  </si>
  <si>
    <t>Available borrowing capacity of facility</t>
  </si>
  <si>
    <t>Short-Term Financing Program | Letter of Credit</t>
  </si>
  <si>
    <t>Short-Term Financing Program | Line of Credit</t>
  </si>
  <si>
    <t>Short-Term Financing Program | Canada, Dollars | Revolving Credit Facility</t>
  </si>
  <si>
    <t>Short-Term Financing Program | British Pounds Sterling | Revolving Credit Facility</t>
  </si>
  <si>
    <t>Current borrowing capacity | £</t>
  </si>
  <si>
    <t>Earnings (Loss) Per Share - Summary of Basic and Diluted Net Income (Loss) Per Share (Detail) - USD ($) $ / shares in Units, shares in Thousands, $ in Thousands</t>
  </si>
  <si>
    <t>Numerator</t>
  </si>
  <si>
    <t>Denominator</t>
  </si>
  <si>
    <t>Basic weighted average number of shares (shares)</t>
  </si>
  <si>
    <t>Dilutive weighted average number of shares (shares)</t>
  </si>
  <si>
    <t>Earnings (Loss) Per Share - Additional Information (Detail) - USD ($) $ / shares in Units, $ in Thousands</t>
  </si>
  <si>
    <t>Jun. 25, 2015</t>
  </si>
  <si>
    <t>Jan. 14, 2015</t>
  </si>
  <si>
    <t>Antidilutive Securities Excluded from Computation of Earnings Per Share [Line Items]</t>
  </si>
  <si>
    <t>Options to purchase common stock outstanding</t>
  </si>
  <si>
    <t>Allocated Share-based Compensation Expense</t>
  </si>
  <si>
    <t>Common Stock</t>
  </si>
  <si>
    <t>Number of shares authorized to be repurchased (shares)</t>
  </si>
  <si>
    <t>Number of shares repurchased (shares)</t>
  </si>
  <si>
    <t>Weighted average price paid per share (usd per share)</t>
  </si>
  <si>
    <t>Aggregate amount paid for shares repurchased</t>
  </si>
  <si>
    <t>Remaining number of shares authorized to be repurchased (shares)</t>
  </si>
  <si>
    <t>Restricted Stock Units</t>
  </si>
  <si>
    <t>Restricted shares outstanding</t>
  </si>
  <si>
    <t>Non-Executive Directors, Interim President and Chief Executive Officer</t>
  </si>
  <si>
    <t>Options granted</t>
  </si>
  <si>
    <t>Nonvested options</t>
  </si>
  <si>
    <t>Non-Executive Directors, Interim President and Chief Executive Officer | Restricted Stock Units</t>
  </si>
  <si>
    <t>Restricted shares granted</t>
  </si>
  <si>
    <t>Impairment Charges (Details) - USD ($) $ in Thousands</t>
  </si>
  <si>
    <t>May. 03, 2015</t>
  </si>
  <si>
    <t>Segment Reporting Information [Line Items]</t>
  </si>
  <si>
    <t>Telephone Directory Publishing and Printing | URUGUAY</t>
  </si>
  <si>
    <t>Impaired net assets</t>
  </si>
  <si>
    <t>Adjustment to the impairment of net assets</t>
  </si>
  <si>
    <t>Internally Developed Software</t>
  </si>
  <si>
    <t>Impairment of intangible assets</t>
  </si>
  <si>
    <t>Book value of intangible asset</t>
  </si>
  <si>
    <t>Commitments and Contingencies (Details) - USD ($) $ in Thousands</t>
  </si>
  <si>
    <t>May. 06, 2015</t>
  </si>
  <si>
    <t>Net litigation payment due to Oracle</t>
  </si>
  <si>
    <t>Prepaid Insurance, Deposit to Cover Claims Under Deductible Limit</t>
  </si>
  <si>
    <t>Segment Data - Summary of Sales and Segment Operating Income (Loss) by Reportable Operating Segment (Detail) - USD ($) $ in Thousands</t>
  </si>
  <si>
    <t>Segment Reporting, Reconciling Item for Operating Profit (Loss) from Segment to Consolidated [Line Items]</t>
  </si>
  <si>
    <t>Expenses</t>
  </si>
  <si>
    <t>Operating Segments</t>
  </si>
  <si>
    <t>Segment operating income</t>
  </si>
  <si>
    <t>Operating Segments | Staffing Services</t>
  </si>
  <si>
    <t>Operating Segments | Other</t>
  </si>
  <si>
    <t>Corporate general and administrativ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3872</v>
      </c>
    </row>
    <row r="12" spans="1:3">
      <c r="A12" t="s" s="4">
        <v>19</v>
      </c>
      <c r="B12" t="s" s="4">
        <v>20</v>
      </c>
    </row>
    <row r="13" spans="1:3">
      <c r="A13" t="s" s="4">
        <v>21</v>
      </c>
      <c r="B13" t="s" s="4">
        <v>22</v>
      </c>
    </row>
    <row r="14" spans="1:3">
      <c r="A14" t="s" s="4">
        <v>23</v>
      </c>
      <c r="C14" t="n" s="5">
        <v>20799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341383</v>
      </c>
      <c r="C4" t="n" s="7">
        <v>396979</v>
      </c>
      <c r="D4" t="n" s="7">
        <v>1064481</v>
      </c>
      <c r="E4" t="n" s="7">
        <v>1195981</v>
      </c>
    </row>
    <row r="5" spans="1:5">
      <c r="A5" t="s" s="4">
        <v>29</v>
      </c>
      <c r="B5" t="n" s="5">
        <v>23285</v>
      </c>
      <c r="C5" t="n" s="5">
        <v>25670</v>
      </c>
      <c r="D5" t="n" s="5">
        <v>68442</v>
      </c>
      <c r="E5" t="n" s="5">
        <v>84376</v>
      </c>
    </row>
    <row r="6" spans="1:5">
      <c r="A6" t="s" s="4">
        <v>30</v>
      </c>
      <c r="B6" t="n" s="5">
        <v>364668</v>
      </c>
      <c r="C6" t="n" s="5">
        <v>422649</v>
      </c>
      <c r="D6" t="n" s="5">
        <v>1132923</v>
      </c>
      <c r="E6" t="n" s="5">
        <v>1280357</v>
      </c>
    </row>
    <row r="7" spans="1:5">
      <c r="A7" t="s" s="3">
        <v>31</v>
      </c>
    </row>
    <row r="8" spans="1:5">
      <c r="A8" t="s" s="4">
        <v>32</v>
      </c>
      <c r="B8" t="n" s="5">
        <v>288689</v>
      </c>
      <c r="C8" t="n" s="5">
        <v>337285</v>
      </c>
      <c r="D8" t="n" s="5">
        <v>904624</v>
      </c>
      <c r="E8" t="n" s="5">
        <v>1022003</v>
      </c>
    </row>
    <row r="9" spans="1:5">
      <c r="A9" t="s" s="4">
        <v>33</v>
      </c>
      <c r="B9" t="n" s="5">
        <v>19696</v>
      </c>
      <c r="C9" t="n" s="5">
        <v>22319</v>
      </c>
      <c r="D9" t="n" s="5">
        <v>59210</v>
      </c>
      <c r="E9" t="n" s="5">
        <v>70518</v>
      </c>
    </row>
    <row r="10" spans="1:5">
      <c r="A10" t="s" s="4">
        <v>34</v>
      </c>
      <c r="B10" t="n" s="5">
        <v>56890</v>
      </c>
      <c r="C10" t="n" s="5">
        <v>57831</v>
      </c>
      <c r="D10" t="n" s="5">
        <v>174512</v>
      </c>
      <c r="E10" t="n" s="5">
        <v>184056</v>
      </c>
    </row>
    <row r="11" spans="1:5">
      <c r="A11" t="s" s="4">
        <v>35</v>
      </c>
      <c r="B11" t="n" s="5">
        <v>1867</v>
      </c>
      <c r="C11" t="n" s="5">
        <v>141</v>
      </c>
      <c r="D11" t="n" s="5">
        <v>3093</v>
      </c>
      <c r="E11" t="n" s="5">
        <v>1797</v>
      </c>
    </row>
    <row r="12" spans="1:5">
      <c r="A12" t="s" s="4">
        <v>36</v>
      </c>
      <c r="B12" t="n" s="5">
        <v>580</v>
      </c>
      <c r="C12" t="n" s="5">
        <v>0</v>
      </c>
      <c r="D12" t="n" s="5">
        <v>5954</v>
      </c>
      <c r="E12" t="n" s="5">
        <v>0</v>
      </c>
    </row>
    <row r="13" spans="1:5">
      <c r="A13" t="s" s="4">
        <v>37</v>
      </c>
      <c r="B13" t="n" s="5">
        <v>0</v>
      </c>
      <c r="C13" t="n" s="5">
        <v>0</v>
      </c>
      <c r="D13" t="n" s="5">
        <v>0</v>
      </c>
      <c r="E13" t="n" s="5">
        <v>3261</v>
      </c>
    </row>
    <row r="14" spans="1:5">
      <c r="A14" t="s" s="4">
        <v>38</v>
      </c>
      <c r="B14" t="n" s="5">
        <v>367722</v>
      </c>
      <c r="C14" t="n" s="5">
        <v>417576</v>
      </c>
      <c r="D14" t="n" s="5">
        <v>1147393</v>
      </c>
      <c r="E14" t="n" s="5">
        <v>1281635</v>
      </c>
    </row>
    <row r="15" spans="1:5">
      <c r="A15" t="s" s="4">
        <v>39</v>
      </c>
      <c r="B15" t="n" s="5">
        <v>-3054</v>
      </c>
      <c r="C15" t="n" s="5">
        <v>5073</v>
      </c>
      <c r="D15" t="n" s="5">
        <v>-14470</v>
      </c>
      <c r="E15" t="n" s="5">
        <v>-1278</v>
      </c>
    </row>
    <row r="16" spans="1:5">
      <c r="A16" t="s" s="3">
        <v>40</v>
      </c>
    </row>
    <row r="17" spans="1:5">
      <c r="A17" t="s" s="4">
        <v>41</v>
      </c>
      <c r="B17" t="n" s="5">
        <v>-571</v>
      </c>
      <c r="C17" t="n" s="5">
        <v>-788</v>
      </c>
      <c r="D17" t="n" s="5">
        <v>-1935</v>
      </c>
      <c r="E17" t="n" s="5">
        <v>-2450</v>
      </c>
    </row>
    <row r="18" spans="1:5">
      <c r="A18" t="s" s="4">
        <v>42</v>
      </c>
      <c r="B18" t="n" s="5">
        <v>1010</v>
      </c>
      <c r="C18" t="n" s="5">
        <v>-134</v>
      </c>
      <c r="D18" t="n" s="5">
        <v>-153</v>
      </c>
      <c r="E18" t="n" s="5">
        <v>-376</v>
      </c>
    </row>
    <row r="19" spans="1:5">
      <c r="A19" t="s" s="4">
        <v>43</v>
      </c>
      <c r="B19" t="n" s="5">
        <v>-178</v>
      </c>
      <c r="C19" t="n" s="5">
        <v>-8</v>
      </c>
      <c r="D19" t="n" s="5">
        <v>-37</v>
      </c>
      <c r="E19" t="n" s="5">
        <v>270</v>
      </c>
    </row>
    <row r="20" spans="1:5">
      <c r="A20" t="s" s="4">
        <v>44</v>
      </c>
      <c r="B20" t="n" s="5">
        <v>261</v>
      </c>
      <c r="C20" t="n" s="5">
        <v>-930</v>
      </c>
      <c r="D20" t="n" s="5">
        <v>-2125</v>
      </c>
      <c r="E20" t="n" s="5">
        <v>-2556</v>
      </c>
    </row>
    <row r="21" spans="1:5">
      <c r="A21" t="s" s="4">
        <v>45</v>
      </c>
      <c r="B21" t="n" s="5">
        <v>-2793</v>
      </c>
      <c r="C21" t="n" s="5">
        <v>4143</v>
      </c>
      <c r="D21" t="n" s="5">
        <v>-16595</v>
      </c>
      <c r="E21" t="n" s="5">
        <v>-3834</v>
      </c>
    </row>
    <row r="22" spans="1:5">
      <c r="A22" t="s" s="4">
        <v>46</v>
      </c>
      <c r="B22" t="n" s="5">
        <v>1351</v>
      </c>
      <c r="C22" t="n" s="5">
        <v>738</v>
      </c>
      <c r="D22" t="n" s="5">
        <v>3262</v>
      </c>
      <c r="E22" t="n" s="5">
        <v>4062</v>
      </c>
    </row>
    <row r="23" spans="1:5">
      <c r="A23" t="s" s="4">
        <v>47</v>
      </c>
      <c r="B23" t="n" s="5">
        <v>-4144</v>
      </c>
      <c r="C23" t="n" s="5">
        <v>3405</v>
      </c>
      <c r="D23" t="n" s="5">
        <v>-19857</v>
      </c>
      <c r="E23" t="n" s="5">
        <v>-7896</v>
      </c>
    </row>
    <row r="24" spans="1:5">
      <c r="A24" t="s" s="3">
        <v>48</v>
      </c>
    </row>
    <row r="25" spans="1:5">
      <c r="A25" t="s" s="4">
        <v>49</v>
      </c>
      <c r="B25" t="n" s="5">
        <v>0</v>
      </c>
      <c r="C25" t="n" s="5">
        <v>-3885</v>
      </c>
      <c r="D25" t="n" s="5">
        <v>-4519</v>
      </c>
      <c r="E25" t="n" s="5">
        <v>-13153</v>
      </c>
    </row>
    <row r="26" spans="1:5">
      <c r="A26" t="s" s="4">
        <v>50</v>
      </c>
      <c r="B26" t="n" s="7">
        <v>-4144</v>
      </c>
      <c r="C26" t="n" s="7">
        <v>-480</v>
      </c>
      <c r="D26" t="n" s="7">
        <v>-24376</v>
      </c>
      <c r="E26" t="n" s="7">
        <v>-21049</v>
      </c>
    </row>
    <row r="27" spans="1:5">
      <c r="A27" t="s" s="3">
        <v>51</v>
      </c>
    </row>
    <row r="28" spans="1:5">
      <c r="A28" t="s" s="4">
        <v>52</v>
      </c>
      <c r="B28" t="n" s="8">
        <v>-0.2</v>
      </c>
      <c r="C28" t="n" s="8">
        <v>0.16</v>
      </c>
      <c r="D28" t="n" s="8">
        <v>-0.95</v>
      </c>
      <c r="E28" t="n" s="8">
        <v>-0.38</v>
      </c>
    </row>
    <row r="29" spans="1:5">
      <c r="A29" t="s" s="4">
        <v>53</v>
      </c>
      <c r="B29" t="n" s="5">
        <v>0</v>
      </c>
      <c r="C29" t="n" s="9">
        <v>-0.19</v>
      </c>
      <c r="D29" t="n" s="9">
        <v>-0.22</v>
      </c>
      <c r="E29" t="n" s="9">
        <v>-0.63</v>
      </c>
    </row>
    <row r="30" spans="1:5">
      <c r="A30" t="s" s="4">
        <v>54</v>
      </c>
      <c r="B30" t="n" s="8">
        <v>-0.2</v>
      </c>
      <c r="C30" t="n" s="8">
        <v>-0.03</v>
      </c>
      <c r="D30" t="n" s="8">
        <v>-1.17</v>
      </c>
      <c r="E30" t="n" s="8">
        <v>-1.01</v>
      </c>
    </row>
    <row r="31" spans="1:5">
      <c r="A31" t="s" s="4">
        <v>55</v>
      </c>
      <c r="B31" t="n" s="5">
        <v>20741</v>
      </c>
      <c r="C31" t="n" s="5">
        <v>20866</v>
      </c>
      <c r="D31" t="n" s="5">
        <v>20821</v>
      </c>
      <c r="E31" t="n" s="5">
        <v>20859</v>
      </c>
    </row>
    <row r="32" spans="1:5">
      <c r="A32" t="s" s="3">
        <v>56</v>
      </c>
    </row>
    <row r="33" spans="1:5">
      <c r="A33" t="s" s="4">
        <v>52</v>
      </c>
      <c r="B33" t="n" s="8">
        <v>-0.2</v>
      </c>
      <c r="C33" t="n" s="8">
        <v>0.16</v>
      </c>
      <c r="D33" t="n" s="8">
        <v>-0.95</v>
      </c>
      <c r="E33" t="n" s="8">
        <v>-0.38</v>
      </c>
    </row>
    <row r="34" spans="1:5">
      <c r="A34" t="s" s="4">
        <v>53</v>
      </c>
      <c r="B34" t="n" s="5">
        <v>0</v>
      </c>
      <c r="C34" t="n" s="9">
        <v>-0.18</v>
      </c>
      <c r="D34" t="n" s="9">
        <v>-0.22</v>
      </c>
      <c r="E34" t="n" s="9">
        <v>-0.63</v>
      </c>
    </row>
    <row r="35" spans="1:5">
      <c r="A35" t="s" s="4">
        <v>54</v>
      </c>
      <c r="B35" t="n" s="8">
        <v>-0.2</v>
      </c>
      <c r="C35" t="n" s="8">
        <v>-0.02</v>
      </c>
      <c r="D35" t="n" s="8">
        <v>-1.17</v>
      </c>
      <c r="E35" t="n" s="8">
        <v>-1.01</v>
      </c>
    </row>
    <row r="36" spans="1:5">
      <c r="A36" t="s" s="4">
        <v>57</v>
      </c>
      <c r="B36" t="n" s="5">
        <v>20741</v>
      </c>
      <c r="C36" t="n" s="5">
        <v>21072</v>
      </c>
      <c r="D36" t="n" s="5">
        <v>20821</v>
      </c>
      <c r="E36" t="n" s="5">
        <v>208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66</v>
      </c>
    </row>
    <row r="4" spans="1:2">
      <c r="A4" t="s" s="4">
        <v>165</v>
      </c>
      <c r="B4" t="s" s="4">
        <v>202</v>
      </c>
    </row>
    <row r="5" spans="1:2">
      <c r="A5" t="s" s="4">
        <v>203</v>
      </c>
      <c r="B5"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05</v>
      </c>
      <c r="B1" t="s" s="2">
        <v>1</v>
      </c>
    </row>
    <row r="2" spans="1:2">
      <c r="B2" t="s" s="2">
        <v>2</v>
      </c>
    </row>
    <row r="3" spans="1:2">
      <c r="A3" t="s" s="3">
        <v>172</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10</v>
      </c>
      <c r="B1" t="s" s="2">
        <v>1</v>
      </c>
    </row>
    <row r="2" spans="1:2">
      <c r="B2" t="s" s="2">
        <v>2</v>
      </c>
    </row>
    <row r="3" spans="1:2">
      <c r="A3" t="s" s="3">
        <v>175</v>
      </c>
    </row>
    <row r="4" spans="1:2">
      <c r="A4" t="s" s="4">
        <v>211</v>
      </c>
      <c r="B4" t="s" s="4">
        <v>212</v>
      </c>
    </row>
    <row r="5" spans="1:2">
      <c r="A5" t="s" s="4">
        <v>213</v>
      </c>
      <c r="B5" t="s"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4</v>
      </c>
      <c r="B1" t="s" s="2">
        <v>1</v>
      </c>
    </row>
    <row r="2" spans="1:2">
      <c r="B2" t="s" s="2">
        <v>2</v>
      </c>
    </row>
    <row r="3" spans="1:2">
      <c r="A3" t="s" s="3">
        <v>187</v>
      </c>
    </row>
    <row r="4" spans="1:2">
      <c r="A4" t="s" s="4">
        <v>215</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96</v>
      </c>
    </row>
    <row r="4" spans="1:2">
      <c r="A4" t="s" s="4">
        <v>218</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20</v>
      </c>
      <c r="B1" t="s" s="2">
        <v>221</v>
      </c>
      <c r="C1" t="s" s="2">
        <v>2</v>
      </c>
      <c r="D1" t="s" s="2">
        <v>26</v>
      </c>
      <c r="E1" t="s" s="2">
        <v>2</v>
      </c>
      <c r="F1" t="s" s="2">
        <v>26</v>
      </c>
      <c r="G1" t="s" s="2">
        <v>73</v>
      </c>
    </row>
    <row r="2" spans="1:7">
      <c r="A2" t="s" s="4">
        <v>222</v>
      </c>
    </row>
    <row r="3" spans="1:7">
      <c r="A3" t="s" s="3">
        <v>223</v>
      </c>
    </row>
    <row r="4" spans="1:7">
      <c r="A4" t="s" s="4">
        <v>224</v>
      </c>
      <c r="B4" t="n" s="7">
        <v>1200</v>
      </c>
    </row>
    <row r="5" spans="1:7">
      <c r="A5" t="s" s="4">
        <v>225</v>
      </c>
      <c r="B5" t="n" s="5">
        <v>2200</v>
      </c>
      <c r="C5" t="n" s="7">
        <v>0</v>
      </c>
      <c r="D5" t="n" s="7">
        <v>-25</v>
      </c>
      <c r="E5" t="n" s="7">
        <v>1709</v>
      </c>
      <c r="F5" t="n" s="7">
        <v>598</v>
      </c>
    </row>
    <row r="6" spans="1:7">
      <c r="A6" t="s" s="4">
        <v>226</v>
      </c>
      <c r="E6" t="n" s="5">
        <v>1900</v>
      </c>
    </row>
    <row r="7" spans="1:7">
      <c r="A7" t="s" s="4">
        <v>227</v>
      </c>
      <c r="C7" t="n" s="5">
        <v>300</v>
      </c>
      <c r="E7" t="n" s="5">
        <v>300</v>
      </c>
    </row>
    <row r="8" spans="1:7">
      <c r="A8" t="s" s="4">
        <v>228</v>
      </c>
    </row>
    <row r="9" spans="1:7">
      <c r="A9" t="s" s="3">
        <v>223</v>
      </c>
    </row>
    <row r="10" spans="1:7">
      <c r="A10" t="s" s="4">
        <v>229</v>
      </c>
      <c r="B10" t="n" s="7">
        <v>10000</v>
      </c>
    </row>
    <row r="11" spans="1:7">
      <c r="A11" t="s" s="4">
        <v>230</v>
      </c>
      <c r="B11" t="s" s="4">
        <v>231</v>
      </c>
    </row>
    <row r="12" spans="1:7">
      <c r="A12" t="s" s="4">
        <v>232</v>
      </c>
      <c r="B12" t="s" s="4">
        <v>233</v>
      </c>
    </row>
    <row r="13" spans="1:7">
      <c r="A13" t="s" s="4">
        <v>234</v>
      </c>
      <c r="B13" t="s" s="4">
        <v>235</v>
      </c>
    </row>
    <row r="14" spans="1:7">
      <c r="A14" t="s" s="4">
        <v>236</v>
      </c>
      <c r="B14" t="n" s="7">
        <v>4000</v>
      </c>
    </row>
    <row r="15" spans="1:7">
      <c r="A15" t="s" s="4">
        <v>232</v>
      </c>
      <c r="B15" t="s" s="4">
        <v>237</v>
      </c>
    </row>
    <row r="16" spans="1:7">
      <c r="A16" t="s" s="4">
        <v>238</v>
      </c>
      <c r="B16" t="n" s="7">
        <v>6000</v>
      </c>
    </row>
    <row r="17" spans="1:7">
      <c r="A17" t="s" s="4">
        <v>239</v>
      </c>
      <c r="B17" t="n" s="7">
        <v>8400</v>
      </c>
    </row>
    <row r="18" spans="1:7">
      <c r="A18" t="s" s="4">
        <v>240</v>
      </c>
      <c r="B18" t="s" s="4">
        <v>233</v>
      </c>
    </row>
    <row r="19" spans="1:7">
      <c r="A19" t="s" s="4">
        <v>241</v>
      </c>
      <c r="B19" t="s" s="4">
        <v>242</v>
      </c>
    </row>
    <row r="20" spans="1:7">
      <c r="A20" t="s" s="4">
        <v>243</v>
      </c>
      <c r="C20" t="n" s="5">
        <v>1400</v>
      </c>
      <c r="E20" t="n" s="5">
        <v>1400</v>
      </c>
    </row>
    <row r="21" spans="1:7">
      <c r="A21" t="s" s="4">
        <v>244</v>
      </c>
      <c r="C21" t="n" s="7">
        <v>100</v>
      </c>
      <c r="E21" t="n" s="7">
        <v>300</v>
      </c>
    </row>
    <row r="22" spans="1:7">
      <c r="A22" t="s" s="4">
        <v>245</v>
      </c>
    </row>
    <row r="23" spans="1:7">
      <c r="A23" t="s" s="3">
        <v>223</v>
      </c>
    </row>
    <row r="24" spans="1:7">
      <c r="A24" t="s" s="4">
        <v>225</v>
      </c>
      <c r="B24" t="n" s="7">
        <v>900</v>
      </c>
    </row>
    <row r="25" spans="1:7">
      <c r="A25" t="s" s="4">
        <v>246</v>
      </c>
    </row>
    <row r="26" spans="1:7">
      <c r="A26" t="s" s="3">
        <v>223</v>
      </c>
    </row>
    <row r="27" spans="1:7">
      <c r="A27" t="s" s="4">
        <v>225</v>
      </c>
      <c r="B27" t="n" s="5">
        <v>900</v>
      </c>
    </row>
    <row r="28" spans="1:7">
      <c r="A28" t="s" s="4">
        <v>247</v>
      </c>
    </row>
    <row r="29" spans="1:7">
      <c r="A29" t="s" s="3">
        <v>223</v>
      </c>
    </row>
    <row r="30" spans="1:7">
      <c r="A30" t="s" s="4">
        <v>225</v>
      </c>
      <c r="B30" t="n" s="7">
        <v>400</v>
      </c>
    </row>
    <row r="31" spans="1:7">
      <c r="A31" t="s" s="4">
        <v>248</v>
      </c>
    </row>
    <row r="32" spans="1:7">
      <c r="A32" t="s" s="3">
        <v>223</v>
      </c>
    </row>
    <row r="33" spans="1:7">
      <c r="A33" t="s" s="4">
        <v>249</v>
      </c>
      <c r="G33" t="n" s="7">
        <v>6842</v>
      </c>
    </row>
    <row r="34" spans="1:7">
      <c r="A34" t="s" s="4">
        <v>250</v>
      </c>
    </row>
    <row r="35" spans="1:7">
      <c r="A35" t="s" s="3">
        <v>223</v>
      </c>
    </row>
    <row r="36" spans="1:7">
      <c r="A36" t="s" s="4">
        <v>251</v>
      </c>
      <c r="G36" t="n" s="7">
        <v>38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252</v>
      </c>
      <c r="B1" t="s" s="2">
        <v>253</v>
      </c>
    </row>
    <row r="2" spans="1:2">
      <c r="A2" t="s" s="4">
        <v>254</v>
      </c>
    </row>
    <row r="3" spans="1:2">
      <c r="A3" t="s" s="3">
        <v>255</v>
      </c>
    </row>
    <row r="4" spans="1:2">
      <c r="A4" t="s" s="4">
        <v>75</v>
      </c>
      <c r="B4" t="n" s="7">
        <v>282</v>
      </c>
    </row>
    <row r="5" spans="1:2">
      <c r="A5" t="s" s="4">
        <v>256</v>
      </c>
      <c r="B5" t="n" s="5">
        <v>10535</v>
      </c>
    </row>
    <row r="6" spans="1:2">
      <c r="A6" t="s" s="4">
        <v>78</v>
      </c>
      <c r="B6" t="n" s="5">
        <v>921</v>
      </c>
    </row>
    <row r="7" spans="1:2">
      <c r="A7" t="s" s="4">
        <v>135</v>
      </c>
      <c r="B7" t="n" s="5">
        <v>9251</v>
      </c>
    </row>
    <row r="8" spans="1:2">
      <c r="A8" t="s" s="4">
        <v>83</v>
      </c>
      <c r="B8" t="n" s="5">
        <v>3231</v>
      </c>
    </row>
    <row r="9" spans="1:2">
      <c r="A9" t="s" s="4">
        <v>257</v>
      </c>
      <c r="B9" t="n" s="5">
        <v>24220</v>
      </c>
    </row>
    <row r="10" spans="1:2">
      <c r="A10" t="s" s="4">
        <v>258</v>
      </c>
    </row>
    <row r="11" spans="1:2">
      <c r="A11" t="s" s="3">
        <v>259</v>
      </c>
    </row>
    <row r="12" spans="1:2">
      <c r="A12" t="s" s="4">
        <v>86</v>
      </c>
      <c r="B12" t="n" s="5">
        <v>2272</v>
      </c>
    </row>
    <row r="13" spans="1:2">
      <c r="A13" t="s" s="4">
        <v>87</v>
      </c>
      <c r="B13" t="n" s="5">
        <v>992</v>
      </c>
    </row>
    <row r="14" spans="1:2">
      <c r="A14" t="s" s="4">
        <v>88</v>
      </c>
      <c r="B14" t="n" s="5">
        <v>649</v>
      </c>
    </row>
    <row r="15" spans="1:2">
      <c r="A15" t="s" s="4">
        <v>89</v>
      </c>
      <c r="B15" t="n" s="5">
        <v>5794</v>
      </c>
    </row>
    <row r="16" spans="1:2">
      <c r="A16" t="s" s="4">
        <v>260</v>
      </c>
      <c r="B16" t="n" s="5">
        <v>9419</v>
      </c>
    </row>
    <row r="17" spans="1:2">
      <c r="A17" t="s" s="4">
        <v>261</v>
      </c>
      <c r="B17" t="n" s="7">
        <v>191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62</v>
      </c>
      <c r="B1" t="s" s="2">
        <v>221</v>
      </c>
      <c r="C1" t="s" s="2">
        <v>2</v>
      </c>
      <c r="D1" t="s" s="2">
        <v>26</v>
      </c>
      <c r="E1" t="s" s="2">
        <v>2</v>
      </c>
      <c r="F1" t="s" s="2">
        <v>26</v>
      </c>
    </row>
    <row r="2" spans="1:6">
      <c r="A2" t="s" s="3">
        <v>263</v>
      </c>
    </row>
    <row r="3" spans="1:6">
      <c r="A3" t="s" s="4">
        <v>264</v>
      </c>
      <c r="C3" t="n" s="7">
        <v>178</v>
      </c>
      <c r="D3" t="n" s="7">
        <v>8</v>
      </c>
      <c r="E3" t="n" s="7">
        <v>37</v>
      </c>
      <c r="F3" t="n" s="7">
        <v>-270</v>
      </c>
    </row>
    <row r="4" spans="1:6">
      <c r="A4" t="s" s="4">
        <v>265</v>
      </c>
      <c r="C4" t="n" s="5">
        <v>0</v>
      </c>
      <c r="D4" t="n" s="5">
        <v>-3885</v>
      </c>
      <c r="E4" t="n" s="5">
        <v>-4519</v>
      </c>
      <c r="F4" t="n" s="5">
        <v>-13153</v>
      </c>
    </row>
    <row r="5" spans="1:6">
      <c r="A5" t="s" s="4">
        <v>222</v>
      </c>
    </row>
    <row r="6" spans="1:6">
      <c r="A6" t="s" s="3">
        <v>263</v>
      </c>
    </row>
    <row r="7" spans="1:6">
      <c r="A7" t="s" s="4">
        <v>266</v>
      </c>
      <c r="C7" t="n" s="5">
        <v>0</v>
      </c>
      <c r="D7" t="n" s="5">
        <v>14322</v>
      </c>
      <c r="E7" t="n" s="5">
        <v>4708</v>
      </c>
      <c r="F7" t="n" s="5">
        <v>45247</v>
      </c>
    </row>
    <row r="8" spans="1:6">
      <c r="A8" t="s" s="4">
        <v>267</v>
      </c>
      <c r="C8" t="n" s="5">
        <v>0</v>
      </c>
      <c r="D8" t="n" s="5">
        <v>13572</v>
      </c>
      <c r="E8" t="n" s="5">
        <v>5730</v>
      </c>
      <c r="F8" t="n" s="5">
        <v>41307</v>
      </c>
    </row>
    <row r="9" spans="1:6">
      <c r="A9" t="s" s="4">
        <v>34</v>
      </c>
      <c r="C9" t="n" s="5">
        <v>0</v>
      </c>
      <c r="D9" t="n" s="5">
        <v>4519</v>
      </c>
      <c r="E9" t="n" s="5">
        <v>1388</v>
      </c>
      <c r="F9" t="n" s="5">
        <v>15137</v>
      </c>
    </row>
    <row r="10" spans="1:6">
      <c r="A10" t="s" s="4">
        <v>225</v>
      </c>
      <c r="B10" t="n" s="7">
        <v>2200</v>
      </c>
      <c r="C10" t="n" s="5">
        <v>0</v>
      </c>
      <c r="D10" t="n" s="5">
        <v>-25</v>
      </c>
      <c r="E10" t="n" s="5">
        <v>1709</v>
      </c>
      <c r="F10" t="n" s="5">
        <v>598</v>
      </c>
    </row>
    <row r="11" spans="1:6">
      <c r="A11" t="s" s="4">
        <v>264</v>
      </c>
      <c r="C11" t="n" s="5">
        <v>0</v>
      </c>
      <c r="D11" t="n" s="5">
        <v>289</v>
      </c>
      <c r="E11" t="n" s="5">
        <v>-978</v>
      </c>
      <c r="F11" t="n" s="5">
        <v>1403</v>
      </c>
    </row>
    <row r="12" spans="1:6">
      <c r="A12" t="s" s="4">
        <v>263</v>
      </c>
      <c r="C12" t="n" s="5">
        <v>0</v>
      </c>
      <c r="D12" t="n" s="5">
        <v>-4033</v>
      </c>
      <c r="E12" t="n" s="5">
        <v>-3141</v>
      </c>
      <c r="F12" t="n" s="5">
        <v>-13198</v>
      </c>
    </row>
    <row r="13" spans="1:6">
      <c r="A13" t="s" s="4">
        <v>268</v>
      </c>
      <c r="C13" t="n" s="5">
        <v>0</v>
      </c>
      <c r="D13" t="n" s="5">
        <v>0</v>
      </c>
      <c r="E13" t="n" s="5">
        <v>-1187</v>
      </c>
      <c r="F13" t="n" s="5">
        <v>0</v>
      </c>
    </row>
    <row r="14" spans="1:6">
      <c r="A14" t="s" s="4">
        <v>265</v>
      </c>
      <c r="C14" t="n" s="5">
        <v>0</v>
      </c>
      <c r="D14" t="n" s="5">
        <v>-4033</v>
      </c>
      <c r="E14" t="n" s="5">
        <v>-4328</v>
      </c>
      <c r="F14" t="n" s="5">
        <v>-13198</v>
      </c>
    </row>
    <row r="15" spans="1:6">
      <c r="A15" t="s" s="4">
        <v>269</v>
      </c>
      <c r="C15" t="n" s="5">
        <v>0</v>
      </c>
      <c r="D15" t="n" s="5">
        <v>-148</v>
      </c>
      <c r="E15" t="n" s="5">
        <v>191</v>
      </c>
      <c r="F15" t="n" s="5">
        <v>-45</v>
      </c>
    </row>
    <row r="16" spans="1:6">
      <c r="A16" t="s" s="4">
        <v>270</v>
      </c>
      <c r="C16" t="n" s="7">
        <v>0</v>
      </c>
      <c r="D16" t="n" s="7">
        <v>-3885</v>
      </c>
      <c r="E16" t="n" s="7">
        <v>-4519</v>
      </c>
      <c r="F16" t="n" s="7">
        <v>-131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1</v>
      </c>
      <c r="B1" t="s" s="2">
        <v>25</v>
      </c>
      <c r="D1" t="s" s="2">
        <v>1</v>
      </c>
    </row>
    <row r="2" spans="1:5">
      <c r="B2" t="s" s="2">
        <v>2</v>
      </c>
      <c r="C2" t="s" s="2">
        <v>26</v>
      </c>
      <c r="D2" t="s" s="2">
        <v>2</v>
      </c>
      <c r="E2" t="s" s="2">
        <v>26</v>
      </c>
    </row>
    <row r="3" spans="1:5">
      <c r="A3" t="s" s="3">
        <v>272</v>
      </c>
    </row>
    <row r="4" spans="1:5">
      <c r="A4" t="s" s="4">
        <v>269</v>
      </c>
      <c r="B4" t="n" s="7">
        <v>-1351</v>
      </c>
      <c r="C4" t="n" s="7">
        <v>-738</v>
      </c>
      <c r="D4" t="n" s="7">
        <v>-3262</v>
      </c>
      <c r="E4" t="n" s="7">
        <v>-4062</v>
      </c>
    </row>
    <row r="5" spans="1:5">
      <c r="A5" t="s" s="3">
        <v>273</v>
      </c>
    </row>
    <row r="6" spans="1:5">
      <c r="A6" t="s" s="4">
        <v>274</v>
      </c>
      <c r="D6" t="n" s="5">
        <v>-6400</v>
      </c>
    </row>
    <row r="7" spans="1:5">
      <c r="A7" t="s" s="4">
        <v>67</v>
      </c>
      <c r="B7" t="n" s="5">
        <v>-1424</v>
      </c>
      <c r="C7" t="n" s="7">
        <v>-72</v>
      </c>
      <c r="D7" t="n" s="5">
        <v>-1042</v>
      </c>
      <c r="E7" t="n" s="7">
        <v>1812</v>
      </c>
    </row>
    <row r="8" spans="1:5">
      <c r="A8" t="s" s="4">
        <v>275</v>
      </c>
      <c r="B8" t="n" s="5">
        <v>-7442</v>
      </c>
      <c r="D8" t="n" s="5">
        <v>-7442</v>
      </c>
    </row>
    <row r="9" spans="1:5">
      <c r="A9" t="s" s="4">
        <v>276</v>
      </c>
    </row>
    <row r="10" spans="1:5">
      <c r="A10" t="s" s="3">
        <v>272</v>
      </c>
    </row>
    <row r="11" spans="1:5">
      <c r="A11" t="s" s="4">
        <v>277</v>
      </c>
      <c r="B11" t="n" s="5">
        <v>0</v>
      </c>
      <c r="D11" t="n" s="5">
        <v>3181</v>
      </c>
    </row>
    <row r="12" spans="1:5">
      <c r="A12" t="s" s="3">
        <v>273</v>
      </c>
    </row>
    <row r="13" spans="1:5">
      <c r="A13" t="s" s="4">
        <v>274</v>
      </c>
      <c r="B13" t="n" s="5">
        <v>-5999</v>
      </c>
      <c r="D13" t="n" s="5">
        <v>-6365</v>
      </c>
    </row>
    <row r="14" spans="1:5">
      <c r="A14" t="s" s="4">
        <v>278</v>
      </c>
      <c r="B14" t="n" s="5">
        <v>-1431</v>
      </c>
      <c r="D14" t="n" s="5">
        <v>-4246</v>
      </c>
    </row>
    <row r="15" spans="1:5">
      <c r="A15" t="s" s="4">
        <v>67</v>
      </c>
      <c r="B15" t="n" s="5">
        <v>-1431</v>
      </c>
      <c r="D15" t="n" s="5">
        <v>-1065</v>
      </c>
    </row>
    <row r="16" spans="1:5">
      <c r="A16" t="s" s="4">
        <v>275</v>
      </c>
      <c r="B16" t="n" s="5">
        <v>-7430</v>
      </c>
      <c r="D16" t="n" s="5">
        <v>-7430</v>
      </c>
    </row>
    <row r="17" spans="1:5">
      <c r="A17" t="s" s="4">
        <v>279</v>
      </c>
    </row>
    <row r="18" spans="1:5">
      <c r="A18" t="s" s="3">
        <v>272</v>
      </c>
    </row>
    <row r="19" spans="1:5">
      <c r="A19" t="s" s="4">
        <v>280</v>
      </c>
      <c r="B19" t="n" s="5">
        <v>0</v>
      </c>
      <c r="D19" t="n" s="5">
        <v>-3181</v>
      </c>
    </row>
    <row r="20" spans="1:5">
      <c r="A20" t="s" s="4">
        <v>269</v>
      </c>
      <c r="B20" t="n" s="5">
        <v>0</v>
      </c>
      <c r="D20" t="n" s="5">
        <v>0</v>
      </c>
    </row>
    <row r="21" spans="1:5">
      <c r="A21" t="s" s="4">
        <v>277</v>
      </c>
      <c r="B21" t="n" s="5">
        <v>0</v>
      </c>
      <c r="D21" t="n" s="5">
        <v>-3181</v>
      </c>
    </row>
    <row r="22" spans="1:5">
      <c r="A22" t="s" s="4">
        <v>281</v>
      </c>
    </row>
    <row r="23" spans="1:5">
      <c r="A23" t="s" s="3">
        <v>272</v>
      </c>
    </row>
    <row r="24" spans="1:5">
      <c r="A24" t="s" s="4">
        <v>277</v>
      </c>
      <c r="B24" t="n" s="5">
        <v>0</v>
      </c>
      <c r="D24" t="n" s="5">
        <v>0</v>
      </c>
    </row>
    <row r="25" spans="1:5">
      <c r="A25" t="s" s="3">
        <v>273</v>
      </c>
    </row>
    <row r="26" spans="1:5">
      <c r="A26" t="s" s="4">
        <v>274</v>
      </c>
      <c r="B26" t="n" s="5">
        <v>-19</v>
      </c>
      <c r="D26" t="n" s="5">
        <v>-35</v>
      </c>
    </row>
    <row r="27" spans="1:5">
      <c r="A27" t="s" s="4">
        <v>278</v>
      </c>
      <c r="B27" t="n" s="5">
        <v>7</v>
      </c>
      <c r="D27" t="n" s="5">
        <v>23</v>
      </c>
    </row>
    <row r="28" spans="1:5">
      <c r="A28" t="s" s="4">
        <v>67</v>
      </c>
      <c r="B28" t="n" s="5">
        <v>7</v>
      </c>
      <c r="D28" t="n" s="5">
        <v>23</v>
      </c>
    </row>
    <row r="29" spans="1:5">
      <c r="A29" t="s" s="4">
        <v>275</v>
      </c>
      <c r="B29" t="n" s="5">
        <v>-12</v>
      </c>
      <c r="D29" t="n" s="7">
        <v>-12</v>
      </c>
    </row>
    <row r="30" spans="1:5">
      <c r="A30" t="s" s="4">
        <v>282</v>
      </c>
    </row>
    <row r="31" spans="1:5">
      <c r="A31" t="s" s="3">
        <v>272</v>
      </c>
    </row>
    <row r="32" spans="1:5">
      <c r="A32" t="s" s="4">
        <v>280</v>
      </c>
      <c r="B32" t="n" s="7">
        <v>31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t="s" s="1">
        <v>58</v>
      </c>
      <c r="B1" t="s" s="2">
        <v>1</v>
      </c>
    </row>
    <row r="2" spans="1:2">
      <c r="B2" t="s" s="2">
        <v>59</v>
      </c>
    </row>
    <row r="3" spans="1:2">
      <c r="A3" t="s" s="3">
        <v>60</v>
      </c>
    </row>
    <row r="4" spans="1:2">
      <c r="A4" t="s" s="4">
        <v>61</v>
      </c>
      <c r="B4" t="n" s="10">
        <v>1.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3</v>
      </c>
      <c r="B1" t="s" s="2">
        <v>2</v>
      </c>
      <c r="C1" t="s" s="2">
        <v>73</v>
      </c>
    </row>
    <row r="2" spans="1:3">
      <c r="A2" t="s" s="3">
        <v>284</v>
      </c>
    </row>
    <row r="3" spans="1:3">
      <c r="A3" t="s" s="4">
        <v>285</v>
      </c>
      <c r="B3" t="n" s="10">
        <v>6.1</v>
      </c>
      <c r="C3" t="n" s="10">
        <v>16.4</v>
      </c>
    </row>
    <row r="4" spans="1:3">
      <c r="A4" t="s" s="4">
        <v>286</v>
      </c>
      <c r="B4" t="n" s="11">
        <v>0.9</v>
      </c>
      <c r="C4" t="n" s="11">
        <v>0.1</v>
      </c>
    </row>
    <row r="5" spans="1:3">
      <c r="A5" t="s" s="4">
        <v>287</v>
      </c>
      <c r="B5" t="n" s="10">
        <v>5.2</v>
      </c>
      <c r="C5" t="n" s="11">
        <v>5.5</v>
      </c>
    </row>
    <row r="6" spans="1:3">
      <c r="A6" t="s" s="4">
        <v>288</v>
      </c>
    </row>
    <row r="7" spans="1:3">
      <c r="A7" t="s" s="3">
        <v>284</v>
      </c>
    </row>
    <row r="8" spans="1:3">
      <c r="A8" t="s" s="4">
        <v>289</v>
      </c>
      <c r="C8" t="n" s="10">
        <v>1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290</v>
      </c>
      <c r="B1" t="s" s="2">
        <v>25</v>
      </c>
      <c r="D1" t="s" s="2">
        <v>1</v>
      </c>
    </row>
    <row r="2" spans="1:5">
      <c r="B2" t="s" s="2">
        <v>2</v>
      </c>
      <c r="C2" t="s" s="2">
        <v>26</v>
      </c>
      <c r="D2" t="s" s="2">
        <v>2</v>
      </c>
      <c r="E2" t="s" s="2">
        <v>26</v>
      </c>
    </row>
    <row r="3" spans="1:5">
      <c r="A3" t="s" s="3">
        <v>181</v>
      </c>
    </row>
    <row r="4" spans="1:5">
      <c r="A4" t="s" s="4">
        <v>46</v>
      </c>
      <c r="B4" t="n" s="7">
        <v>1351</v>
      </c>
      <c r="C4" t="n" s="7">
        <v>738</v>
      </c>
      <c r="D4" t="n" s="7">
        <v>3262</v>
      </c>
      <c r="E4" t="n" s="7">
        <v>40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21"/>
    <col customWidth="1" max="9" min="9" width="21"/>
  </cols>
  <sheetData>
    <row r="1" spans="1:9">
      <c r="A1" t="s" s="1">
        <v>291</v>
      </c>
      <c r="B1" t="s" s="2">
        <v>292</v>
      </c>
      <c r="C1" t="s" s="2">
        <v>293</v>
      </c>
      <c r="D1" t="s" s="2">
        <v>26</v>
      </c>
      <c r="E1" t="s" s="2">
        <v>293</v>
      </c>
      <c r="F1" t="s" s="2">
        <v>26</v>
      </c>
      <c r="G1" t="s" s="2">
        <v>59</v>
      </c>
      <c r="H1" t="s" s="2">
        <v>294</v>
      </c>
      <c r="I1" t="s" s="2">
        <v>253</v>
      </c>
    </row>
    <row r="2" spans="1:9">
      <c r="A2" t="s" s="3">
        <v>295</v>
      </c>
    </row>
    <row r="3" spans="1:9">
      <c r="A3" t="s" s="4">
        <v>296</v>
      </c>
      <c r="G3" t="n" s="7">
        <v>7500000</v>
      </c>
      <c r="I3" t="n" s="7">
        <v>8100000</v>
      </c>
    </row>
    <row r="4" spans="1:9">
      <c r="A4" t="s" s="4">
        <v>297</v>
      </c>
      <c r="G4" t="n" s="5">
        <v>1000000</v>
      </c>
      <c r="I4" t="n" s="5">
        <v>900000</v>
      </c>
    </row>
    <row r="5" spans="1:9">
      <c r="A5" t="s" s="4">
        <v>298</v>
      </c>
    </row>
    <row r="6" spans="1:9">
      <c r="A6" t="s" s="3">
        <v>295</v>
      </c>
    </row>
    <row r="7" spans="1:9">
      <c r="A7" t="s" s="4">
        <v>299</v>
      </c>
      <c r="I7" t="n" s="5">
        <v>8500000</v>
      </c>
    </row>
    <row r="8" spans="1:9">
      <c r="A8" t="s" s="4">
        <v>300</v>
      </c>
      <c r="F8" t="s" s="4">
        <v>301</v>
      </c>
    </row>
    <row r="9" spans="1:9">
      <c r="A9" t="s" s="4">
        <v>302</v>
      </c>
      <c r="H9" t="n" s="7">
        <v>45000000</v>
      </c>
    </row>
    <row r="10" spans="1:9">
      <c r="A10" t="s" s="4">
        <v>303</v>
      </c>
    </row>
    <row r="11" spans="1:9">
      <c r="A11" t="s" s="3">
        <v>295</v>
      </c>
    </row>
    <row r="12" spans="1:9">
      <c r="A12" t="s" s="4">
        <v>304</v>
      </c>
      <c r="B12" t="s" s="4">
        <v>305</v>
      </c>
    </row>
    <row r="13" spans="1:9">
      <c r="A13" t="s" s="4">
        <v>306</v>
      </c>
      <c r="B13" t="n" s="7">
        <v>150000000</v>
      </c>
    </row>
    <row r="14" spans="1:9">
      <c r="A14" t="s" s="4">
        <v>299</v>
      </c>
      <c r="G14" t="n" s="5">
        <v>125000000</v>
      </c>
      <c r="I14" t="n" s="7">
        <v>120000000</v>
      </c>
    </row>
    <row r="15" spans="1:9">
      <c r="A15" t="s" s="4">
        <v>300</v>
      </c>
      <c r="C15" t="s" s="4">
        <v>307</v>
      </c>
      <c r="D15" t="s" s="4">
        <v>307</v>
      </c>
      <c r="E15" t="s" s="4">
        <v>307</v>
      </c>
      <c r="F15" t="s" s="4">
        <v>308</v>
      </c>
    </row>
    <row r="16" spans="1:9">
      <c r="A16" t="s" s="4">
        <v>309</v>
      </c>
      <c r="G16" t="n" s="5">
        <v>8900000</v>
      </c>
    </row>
    <row r="17" spans="1:9">
      <c r="A17" t="s" s="4">
        <v>310</v>
      </c>
    </row>
    <row r="18" spans="1:9">
      <c r="A18" t="s" s="3">
        <v>295</v>
      </c>
    </row>
    <row r="19" spans="1:9">
      <c r="A19" t="s" s="4">
        <v>306</v>
      </c>
      <c r="G19" t="n" s="5">
        <v>50000000</v>
      </c>
    </row>
    <row r="20" spans="1:9">
      <c r="A20" t="s" s="4">
        <v>311</v>
      </c>
    </row>
    <row r="21" spans="1:9">
      <c r="A21" t="s" s="3">
        <v>295</v>
      </c>
    </row>
    <row r="22" spans="1:9">
      <c r="A22" t="s" s="4">
        <v>300</v>
      </c>
      <c r="D22" t="s" s="4">
        <v>301</v>
      </c>
    </row>
    <row r="23" spans="1:9">
      <c r="A23" t="s" s="4">
        <v>312</v>
      </c>
    </row>
    <row r="24" spans="1:9">
      <c r="A24" t="s" s="3">
        <v>295</v>
      </c>
    </row>
    <row r="25" spans="1:9">
      <c r="A25" t="s" s="4">
        <v>306</v>
      </c>
      <c r="G25" t="n" s="7">
        <v>30000000</v>
      </c>
    </row>
    <row r="26" spans="1:9">
      <c r="A26" t="s" s="4">
        <v>313</v>
      </c>
    </row>
    <row r="27" spans="1:9">
      <c r="A27" t="s" s="3">
        <v>295</v>
      </c>
    </row>
    <row r="28" spans="1:9">
      <c r="A28" t="s" s="4">
        <v>314</v>
      </c>
      <c r="C28" t="n" s="12">
        <v>20</v>
      </c>
      <c r="E28" t="n" s="12">
        <v>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5</v>
      </c>
      <c r="B1" t="s" s="2">
        <v>25</v>
      </c>
      <c r="D1" t="s" s="2">
        <v>1</v>
      </c>
    </row>
    <row r="2" spans="1:5">
      <c r="B2" t="s" s="2">
        <v>2</v>
      </c>
      <c r="C2" t="s" s="2">
        <v>26</v>
      </c>
      <c r="D2" t="s" s="2">
        <v>2</v>
      </c>
      <c r="E2" t="s" s="2">
        <v>26</v>
      </c>
    </row>
    <row r="3" spans="1:5">
      <c r="A3" t="s" s="3">
        <v>316</v>
      </c>
    </row>
    <row r="4" spans="1:5">
      <c r="A4" t="s" s="4">
        <v>123</v>
      </c>
      <c r="B4" t="n" s="7">
        <v>-4144</v>
      </c>
      <c r="C4" t="n" s="7">
        <v>3405</v>
      </c>
      <c r="D4" t="n" s="7">
        <v>-19857</v>
      </c>
      <c r="E4" t="n" s="7">
        <v>-7896</v>
      </c>
    </row>
    <row r="5" spans="1:5">
      <c r="A5" t="s" s="4">
        <v>122</v>
      </c>
      <c r="B5" t="n" s="5">
        <v>0</v>
      </c>
      <c r="C5" t="n" s="5">
        <v>-3885</v>
      </c>
      <c r="D5" t="n" s="5">
        <v>-4519</v>
      </c>
      <c r="E5" t="n" s="5">
        <v>-13153</v>
      </c>
    </row>
    <row r="6" spans="1:5">
      <c r="A6" t="s" s="4">
        <v>50</v>
      </c>
      <c r="B6" t="n" s="7">
        <v>-4144</v>
      </c>
      <c r="C6" t="n" s="7">
        <v>-480</v>
      </c>
      <c r="D6" t="n" s="7">
        <v>-24376</v>
      </c>
      <c r="E6" t="n" s="7">
        <v>-21049</v>
      </c>
    </row>
    <row r="7" spans="1:5">
      <c r="A7" t="s" s="3">
        <v>317</v>
      </c>
    </row>
    <row r="8" spans="1:5">
      <c r="A8" t="s" s="4">
        <v>318</v>
      </c>
      <c r="B8" t="n" s="5">
        <v>20741</v>
      </c>
      <c r="C8" t="n" s="5">
        <v>20866</v>
      </c>
      <c r="D8" t="n" s="5">
        <v>20821</v>
      </c>
      <c r="E8" t="n" s="5">
        <v>20859</v>
      </c>
    </row>
    <row r="9" spans="1:5">
      <c r="A9" t="s" s="4">
        <v>319</v>
      </c>
      <c r="B9" t="n" s="5">
        <v>20741</v>
      </c>
      <c r="C9" t="n" s="5">
        <v>21072</v>
      </c>
      <c r="D9" t="n" s="5">
        <v>20821</v>
      </c>
      <c r="E9" t="n" s="5">
        <v>20859</v>
      </c>
    </row>
    <row r="10" spans="1:5">
      <c r="A10" t="s" s="3">
        <v>51</v>
      </c>
    </row>
    <row r="11" spans="1:5">
      <c r="A11" t="s" s="4">
        <v>52</v>
      </c>
      <c r="B11" t="n" s="8">
        <v>-0.2</v>
      </c>
      <c r="C11" t="n" s="8">
        <v>0.16</v>
      </c>
      <c r="D11" t="n" s="8">
        <v>-0.95</v>
      </c>
      <c r="E11" t="n" s="8">
        <v>-0.38</v>
      </c>
    </row>
    <row r="12" spans="1:5">
      <c r="A12" t="s" s="4">
        <v>53</v>
      </c>
      <c r="B12" t="n" s="5">
        <v>0</v>
      </c>
      <c r="C12" t="n" s="9">
        <v>-0.19</v>
      </c>
      <c r="D12" t="n" s="9">
        <v>-0.22</v>
      </c>
      <c r="E12" t="n" s="9">
        <v>-0.63</v>
      </c>
    </row>
    <row r="13" spans="1:5">
      <c r="A13" t="s" s="4">
        <v>54</v>
      </c>
      <c r="B13" t="n" s="9">
        <v>-0.2</v>
      </c>
      <c r="C13" t="n" s="9">
        <v>-0.03</v>
      </c>
      <c r="D13" t="n" s="9">
        <v>-1.17</v>
      </c>
      <c r="E13" t="n" s="9">
        <v>-1.01</v>
      </c>
    </row>
    <row r="14" spans="1:5">
      <c r="A14" t="s" s="3">
        <v>56</v>
      </c>
    </row>
    <row r="15" spans="1:5">
      <c r="A15" t="s" s="4">
        <v>52</v>
      </c>
      <c r="B15" t="n" s="9">
        <v>-0.2</v>
      </c>
      <c r="C15" t="n" s="9">
        <v>0.16</v>
      </c>
      <c r="D15" t="n" s="9">
        <v>-0.95</v>
      </c>
      <c r="E15" t="n" s="9">
        <v>-0.38</v>
      </c>
    </row>
    <row r="16" spans="1:5">
      <c r="A16" t="s" s="4">
        <v>53</v>
      </c>
      <c r="B16" t="n" s="5">
        <v>0</v>
      </c>
      <c r="C16" t="n" s="9">
        <v>-0.18</v>
      </c>
      <c r="D16" t="n" s="9">
        <v>-0.22</v>
      </c>
      <c r="E16" t="n" s="9">
        <v>-0.63</v>
      </c>
    </row>
    <row r="17" spans="1:5">
      <c r="A17" t="s" s="4">
        <v>54</v>
      </c>
      <c r="B17" t="n" s="8">
        <v>-0.2</v>
      </c>
      <c r="C17" t="n" s="8">
        <v>-0.02</v>
      </c>
      <c r="D17" t="n" s="8">
        <v>-1.17</v>
      </c>
      <c r="E17" t="n" s="8">
        <v>-1.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20</v>
      </c>
      <c r="B1" t="s" s="2">
        <v>321</v>
      </c>
      <c r="C1" t="s" s="2">
        <v>2</v>
      </c>
      <c r="D1" t="s" s="2">
        <v>26</v>
      </c>
      <c r="E1" t="s" s="2">
        <v>322</v>
      </c>
    </row>
    <row r="2" spans="1:5">
      <c r="A2" t="s" s="3">
        <v>323</v>
      </c>
    </row>
    <row r="3" spans="1:5">
      <c r="A3" t="s" s="4">
        <v>324</v>
      </c>
      <c r="C3" t="n" s="5">
        <v>1007911</v>
      </c>
      <c r="D3" t="n" s="5">
        <v>789850</v>
      </c>
    </row>
    <row r="4" spans="1:5">
      <c r="A4" t="s" s="4">
        <v>325</v>
      </c>
      <c r="C4" t="n" s="7">
        <v>2564</v>
      </c>
      <c r="D4" t="n" s="7">
        <v>398</v>
      </c>
    </row>
    <row r="5" spans="1:5">
      <c r="A5" t="s" s="4">
        <v>326</v>
      </c>
    </row>
    <row r="6" spans="1:5">
      <c r="A6" t="s" s="3">
        <v>323</v>
      </c>
    </row>
    <row r="7" spans="1:5">
      <c r="A7" t="s" s="4">
        <v>327</v>
      </c>
      <c r="E7" t="n" s="5">
        <v>1500000</v>
      </c>
    </row>
    <row r="8" spans="1:5">
      <c r="A8" t="s" s="4">
        <v>328</v>
      </c>
      <c r="C8" t="n" s="5">
        <v>340800</v>
      </c>
    </row>
    <row r="9" spans="1:5">
      <c r="A9" t="s" s="4">
        <v>329</v>
      </c>
      <c r="C9" t="n" s="8">
        <v>12.5</v>
      </c>
    </row>
    <row r="10" spans="1:5">
      <c r="A10" t="s" s="4">
        <v>330</v>
      </c>
      <c r="C10" t="n" s="7">
        <v>4300</v>
      </c>
    </row>
    <row r="11" spans="1:5">
      <c r="A11" t="s" s="4">
        <v>331</v>
      </c>
      <c r="C11" t="n" s="5">
        <v>1159200</v>
      </c>
    </row>
    <row r="12" spans="1:5">
      <c r="A12" t="s" s="4">
        <v>332</v>
      </c>
    </row>
    <row r="13" spans="1:5">
      <c r="A13" t="s" s="3">
        <v>323</v>
      </c>
    </row>
    <row r="14" spans="1:5">
      <c r="A14" t="s" s="4">
        <v>333</v>
      </c>
      <c r="C14" t="n" s="5">
        <v>42000</v>
      </c>
      <c r="D14" t="n" s="5">
        <v>50001</v>
      </c>
    </row>
    <row r="15" spans="1:5">
      <c r="A15" t="s" s="4">
        <v>334</v>
      </c>
    </row>
    <row r="16" spans="1:5">
      <c r="A16" t="s" s="3">
        <v>323</v>
      </c>
    </row>
    <row r="17" spans="1:5">
      <c r="A17" t="s" s="4">
        <v>335</v>
      </c>
      <c r="B17" t="n" s="5">
        <v>356725</v>
      </c>
    </row>
    <row r="18" spans="1:5">
      <c r="A18" t="s" s="4">
        <v>336</v>
      </c>
      <c r="B18" t="n" s="5">
        <v>100000</v>
      </c>
    </row>
    <row r="19" spans="1:5">
      <c r="A19" t="s" s="4">
        <v>325</v>
      </c>
      <c r="B19" t="n" s="7">
        <v>1600</v>
      </c>
    </row>
    <row r="20" spans="1:5">
      <c r="A20" t="s" s="4">
        <v>337</v>
      </c>
    </row>
    <row r="21" spans="1:5">
      <c r="A21" t="s" s="3">
        <v>323</v>
      </c>
    </row>
    <row r="22" spans="1:5">
      <c r="A22" t="s" s="4">
        <v>333</v>
      </c>
      <c r="B22" t="n" s="5">
        <v>42000</v>
      </c>
    </row>
    <row r="23" spans="1:5">
      <c r="A23" t="s" s="4">
        <v>338</v>
      </c>
      <c r="B23" t="n" s="5">
        <v>1228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4"/>
  </cols>
  <sheetData>
    <row r="1" spans="1:6">
      <c r="A1" t="s" s="1">
        <v>339</v>
      </c>
      <c r="B1" t="s" s="2">
        <v>25</v>
      </c>
      <c r="E1" t="s" s="2">
        <v>1</v>
      </c>
    </row>
    <row r="2" spans="1:6">
      <c r="B2" t="s" s="2">
        <v>2</v>
      </c>
      <c r="C2" t="s" s="2">
        <v>340</v>
      </c>
      <c r="D2" t="s" s="2">
        <v>26</v>
      </c>
      <c r="E2" t="s" s="2">
        <v>2</v>
      </c>
      <c r="F2" t="s" s="2">
        <v>26</v>
      </c>
    </row>
    <row r="3" spans="1:6">
      <c r="A3" t="s" s="3">
        <v>341</v>
      </c>
    </row>
    <row r="4" spans="1:6">
      <c r="A4" t="s" s="4">
        <v>36</v>
      </c>
      <c r="B4" t="n" s="7">
        <v>580</v>
      </c>
      <c r="D4" t="n" s="7">
        <v>0</v>
      </c>
      <c r="E4" t="n" s="7">
        <v>5954</v>
      </c>
      <c r="F4" t="n" s="7">
        <v>0</v>
      </c>
    </row>
    <row r="5" spans="1:6">
      <c r="A5" t="s" s="4">
        <v>342</v>
      </c>
    </row>
    <row r="6" spans="1:6">
      <c r="A6" t="s" s="3">
        <v>341</v>
      </c>
    </row>
    <row r="7" spans="1:6">
      <c r="A7" t="s" s="4">
        <v>343</v>
      </c>
      <c r="C7" t="n" s="7">
        <v>4400</v>
      </c>
    </row>
    <row r="8" spans="1:6">
      <c r="A8" t="s" s="4">
        <v>344</v>
      </c>
      <c r="B8" t="n" s="5">
        <v>-1600</v>
      </c>
    </row>
    <row r="9" spans="1:6">
      <c r="A9" t="s" s="4">
        <v>36</v>
      </c>
      <c r="C9" t="n" s="7">
        <v>1000</v>
      </c>
    </row>
    <row r="10" spans="1:6">
      <c r="A10" t="s" s="4">
        <v>345</v>
      </c>
    </row>
    <row r="11" spans="1:6">
      <c r="A11" t="s" s="3">
        <v>341</v>
      </c>
    </row>
    <row r="12" spans="1:6">
      <c r="A12" t="s" s="4">
        <v>346</v>
      </c>
      <c r="B12" t="n" s="5">
        <v>1900</v>
      </c>
    </row>
    <row r="13" spans="1:6">
      <c r="A13" t="s" s="4">
        <v>347</v>
      </c>
      <c r="B13" t="n" s="7">
        <v>700</v>
      </c>
      <c r="E13" t="n" s="7">
        <v>7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348</v>
      </c>
      <c r="B1" t="s" s="2">
        <v>2</v>
      </c>
      <c r="C1" t="s" s="2">
        <v>349</v>
      </c>
    </row>
    <row r="2" spans="1:3">
      <c r="A2" t="s" s="3">
        <v>193</v>
      </c>
    </row>
    <row r="3" spans="1:3">
      <c r="A3" t="s" s="4">
        <v>350</v>
      </c>
      <c r="C3" t="n" s="7">
        <v>400</v>
      </c>
    </row>
    <row r="4" spans="1:3">
      <c r="A4" t="s" s="4">
        <v>351</v>
      </c>
      <c r="B4" t="n" s="7">
        <v>26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2</v>
      </c>
      <c r="B1" t="s" s="2">
        <v>25</v>
      </c>
      <c r="D1" t="s" s="2">
        <v>1</v>
      </c>
    </row>
    <row r="2" spans="1:5">
      <c r="B2" t="s" s="2">
        <v>2</v>
      </c>
      <c r="C2" t="s" s="2">
        <v>26</v>
      </c>
      <c r="D2" t="s" s="2">
        <v>2</v>
      </c>
      <c r="E2" t="s" s="2">
        <v>26</v>
      </c>
    </row>
    <row r="3" spans="1:5">
      <c r="A3" t="s" s="3">
        <v>353</v>
      </c>
    </row>
    <row r="4" spans="1:5">
      <c r="A4" t="s" s="4">
        <v>28</v>
      </c>
      <c r="B4" t="n" s="7">
        <v>341383</v>
      </c>
      <c r="C4" t="n" s="7">
        <v>396979</v>
      </c>
      <c r="D4" t="n" s="7">
        <v>1064481</v>
      </c>
      <c r="E4" t="n" s="7">
        <v>1195981</v>
      </c>
    </row>
    <row r="5" spans="1:5">
      <c r="A5" t="s" s="4">
        <v>29</v>
      </c>
      <c r="B5" t="n" s="5">
        <v>23285</v>
      </c>
      <c r="C5" t="n" s="5">
        <v>25670</v>
      </c>
      <c r="D5" t="n" s="5">
        <v>68442</v>
      </c>
      <c r="E5" t="n" s="5">
        <v>84376</v>
      </c>
    </row>
    <row r="6" spans="1:5">
      <c r="A6" t="s" s="4">
        <v>30</v>
      </c>
      <c r="B6" t="n" s="5">
        <v>364668</v>
      </c>
      <c r="C6" t="n" s="5">
        <v>422649</v>
      </c>
      <c r="D6" t="n" s="5">
        <v>1132923</v>
      </c>
      <c r="E6" t="n" s="5">
        <v>1280357</v>
      </c>
    </row>
    <row r="7" spans="1:5">
      <c r="A7" t="s" s="3">
        <v>354</v>
      </c>
    </row>
    <row r="8" spans="1:5">
      <c r="A8" t="s" s="4">
        <v>32</v>
      </c>
      <c r="B8" t="n" s="5">
        <v>288689</v>
      </c>
      <c r="C8" t="n" s="5">
        <v>337285</v>
      </c>
      <c r="D8" t="n" s="5">
        <v>904624</v>
      </c>
      <c r="E8" t="n" s="5">
        <v>1022003</v>
      </c>
    </row>
    <row r="9" spans="1:5">
      <c r="A9" t="s" s="4">
        <v>33</v>
      </c>
      <c r="B9" t="n" s="5">
        <v>19696</v>
      </c>
      <c r="C9" t="n" s="5">
        <v>22319</v>
      </c>
      <c r="D9" t="n" s="5">
        <v>59210</v>
      </c>
      <c r="E9" t="n" s="5">
        <v>70518</v>
      </c>
    </row>
    <row r="10" spans="1:5">
      <c r="A10" t="s" s="4">
        <v>34</v>
      </c>
      <c r="B10" t="n" s="5">
        <v>56890</v>
      </c>
      <c r="C10" t="n" s="5">
        <v>57831</v>
      </c>
      <c r="D10" t="n" s="5">
        <v>174512</v>
      </c>
      <c r="E10" t="n" s="5">
        <v>184056</v>
      </c>
    </row>
    <row r="11" spans="1:5">
      <c r="A11" t="s" s="4">
        <v>35</v>
      </c>
      <c r="B11" t="n" s="5">
        <v>1867</v>
      </c>
      <c r="C11" t="n" s="5">
        <v>141</v>
      </c>
      <c r="D11" t="n" s="5">
        <v>3093</v>
      </c>
      <c r="E11" t="n" s="5">
        <v>1797</v>
      </c>
    </row>
    <row r="12" spans="1:5">
      <c r="A12" t="s" s="4">
        <v>36</v>
      </c>
      <c r="B12" t="n" s="5">
        <v>580</v>
      </c>
      <c r="C12" t="n" s="5">
        <v>0</v>
      </c>
      <c r="D12" t="n" s="5">
        <v>5954</v>
      </c>
      <c r="E12" t="n" s="5">
        <v>0</v>
      </c>
    </row>
    <row r="13" spans="1:5">
      <c r="A13" t="s" s="4">
        <v>37</v>
      </c>
      <c r="B13" t="n" s="5">
        <v>0</v>
      </c>
      <c r="C13" t="n" s="5">
        <v>0</v>
      </c>
      <c r="D13" t="n" s="5">
        <v>0</v>
      </c>
      <c r="E13" t="n" s="5">
        <v>3261</v>
      </c>
    </row>
    <row r="14" spans="1:5">
      <c r="A14" t="s" s="4">
        <v>39</v>
      </c>
      <c r="B14" t="n" s="5">
        <v>-3054</v>
      </c>
      <c r="C14" t="n" s="5">
        <v>5073</v>
      </c>
      <c r="D14" t="n" s="5">
        <v>-14470</v>
      </c>
      <c r="E14" t="n" s="5">
        <v>-1278</v>
      </c>
    </row>
    <row r="15" spans="1:5">
      <c r="A15" t="s" s="4">
        <v>355</v>
      </c>
    </row>
    <row r="16" spans="1:5">
      <c r="A16" t="s" s="3">
        <v>353</v>
      </c>
    </row>
    <row r="17" spans="1:5">
      <c r="A17" t="s" s="4">
        <v>28</v>
      </c>
      <c r="B17" t="n" s="5">
        <v>341383</v>
      </c>
      <c r="C17" t="n" s="5">
        <v>396979</v>
      </c>
      <c r="D17" t="n" s="5">
        <v>1064481</v>
      </c>
      <c r="E17" t="n" s="5">
        <v>1195981</v>
      </c>
    </row>
    <row r="18" spans="1:5">
      <c r="A18" t="s" s="4">
        <v>29</v>
      </c>
      <c r="B18" t="n" s="5">
        <v>23285</v>
      </c>
      <c r="C18" t="n" s="5">
        <v>25670</v>
      </c>
      <c r="D18" t="n" s="5">
        <v>68442</v>
      </c>
      <c r="E18" t="n" s="5">
        <v>84376</v>
      </c>
    </row>
    <row r="19" spans="1:5">
      <c r="A19" t="s" s="4">
        <v>30</v>
      </c>
      <c r="B19" t="n" s="5">
        <v>364668</v>
      </c>
      <c r="C19" t="n" s="5">
        <v>422649</v>
      </c>
      <c r="D19" t="n" s="5">
        <v>1132923</v>
      </c>
      <c r="E19" t="n" s="5">
        <v>1280357</v>
      </c>
    </row>
    <row r="20" spans="1:5">
      <c r="A20" t="s" s="3">
        <v>354</v>
      </c>
    </row>
    <row r="21" spans="1:5">
      <c r="A21" t="s" s="4">
        <v>32</v>
      </c>
      <c r="B21" t="n" s="5">
        <v>288689</v>
      </c>
      <c r="C21" t="n" s="5">
        <v>337285</v>
      </c>
      <c r="D21" t="n" s="5">
        <v>904624</v>
      </c>
      <c r="E21" t="n" s="5">
        <v>1022003</v>
      </c>
    </row>
    <row r="22" spans="1:5">
      <c r="A22" t="s" s="4">
        <v>33</v>
      </c>
      <c r="B22" t="n" s="5">
        <v>19696</v>
      </c>
      <c r="C22" t="n" s="5">
        <v>22319</v>
      </c>
      <c r="D22" t="n" s="5">
        <v>59210</v>
      </c>
      <c r="E22" t="n" s="5">
        <v>70518</v>
      </c>
    </row>
    <row r="23" spans="1:5">
      <c r="A23" t="s" s="4">
        <v>34</v>
      </c>
      <c r="B23" t="n" s="5">
        <v>50955</v>
      </c>
      <c r="C23" t="n" s="5">
        <v>54809</v>
      </c>
      <c r="D23" t="n" s="5">
        <v>159221</v>
      </c>
      <c r="E23" t="n" s="5">
        <v>173414</v>
      </c>
    </row>
    <row r="24" spans="1:5">
      <c r="A24" t="s" s="4">
        <v>35</v>
      </c>
      <c r="B24" t="n" s="5">
        <v>400</v>
      </c>
      <c r="C24" t="n" s="5">
        <v>141</v>
      </c>
      <c r="D24" t="n" s="5">
        <v>651</v>
      </c>
      <c r="E24" t="n" s="5">
        <v>1477</v>
      </c>
    </row>
    <row r="25" spans="1:5">
      <c r="A25" t="s" s="4">
        <v>36</v>
      </c>
      <c r="B25" t="n" s="5">
        <v>580</v>
      </c>
      <c r="D25" t="n" s="5">
        <v>5954</v>
      </c>
    </row>
    <row r="26" spans="1:5">
      <c r="A26" t="s" s="4">
        <v>356</v>
      </c>
      <c r="B26" t="n" s="5">
        <v>4348</v>
      </c>
      <c r="C26" t="n" s="5">
        <v>8095</v>
      </c>
      <c r="D26" t="n" s="5">
        <v>3263</v>
      </c>
      <c r="E26" t="n" s="5">
        <v>12945</v>
      </c>
    </row>
    <row r="27" spans="1:5">
      <c r="A27" t="s" s="4">
        <v>357</v>
      </c>
    </row>
    <row r="28" spans="1:5">
      <c r="A28" t="s" s="3">
        <v>353</v>
      </c>
    </row>
    <row r="29" spans="1:5">
      <c r="A29" t="s" s="4">
        <v>28</v>
      </c>
      <c r="B29" t="n" s="5">
        <v>341383</v>
      </c>
      <c r="C29" t="n" s="5">
        <v>396979</v>
      </c>
      <c r="D29" t="n" s="5">
        <v>1064481</v>
      </c>
      <c r="E29" t="n" s="5">
        <v>1195981</v>
      </c>
    </row>
    <row r="30" spans="1:5">
      <c r="A30" t="s" s="4">
        <v>29</v>
      </c>
      <c r="B30" t="n" s="5">
        <v>0</v>
      </c>
      <c r="C30" t="n" s="5">
        <v>0</v>
      </c>
      <c r="D30" t="n" s="5">
        <v>0</v>
      </c>
      <c r="E30" t="n" s="5">
        <v>0</v>
      </c>
    </row>
    <row r="31" spans="1:5">
      <c r="A31" t="s" s="4">
        <v>30</v>
      </c>
      <c r="B31" t="n" s="5">
        <v>341383</v>
      </c>
      <c r="C31" t="n" s="5">
        <v>396979</v>
      </c>
      <c r="D31" t="n" s="5">
        <v>1064481</v>
      </c>
      <c r="E31" t="n" s="5">
        <v>1195981</v>
      </c>
    </row>
    <row r="32" spans="1:5">
      <c r="A32" t="s" s="3">
        <v>354</v>
      </c>
    </row>
    <row r="33" spans="1:5">
      <c r="A33" t="s" s="4">
        <v>32</v>
      </c>
      <c r="B33" t="n" s="5">
        <v>288689</v>
      </c>
      <c r="C33" t="n" s="5">
        <v>337285</v>
      </c>
      <c r="D33" t="n" s="5">
        <v>904624</v>
      </c>
      <c r="E33" t="n" s="5">
        <v>1022003</v>
      </c>
    </row>
    <row r="34" spans="1:5">
      <c r="A34" t="s" s="4">
        <v>33</v>
      </c>
      <c r="B34" t="n" s="5">
        <v>0</v>
      </c>
      <c r="C34" t="n" s="5">
        <v>0</v>
      </c>
      <c r="D34" t="n" s="5">
        <v>0</v>
      </c>
      <c r="E34" t="n" s="5">
        <v>0</v>
      </c>
    </row>
    <row r="35" spans="1:5">
      <c r="A35" t="s" s="4">
        <v>34</v>
      </c>
      <c r="B35" t="n" s="5">
        <v>46792</v>
      </c>
      <c r="C35" t="n" s="5">
        <v>50447</v>
      </c>
      <c r="D35" t="n" s="5">
        <v>147406</v>
      </c>
      <c r="E35" t="n" s="5">
        <v>159947</v>
      </c>
    </row>
    <row r="36" spans="1:5">
      <c r="A36" t="s" s="4">
        <v>35</v>
      </c>
      <c r="B36" t="n" s="5">
        <v>341</v>
      </c>
      <c r="C36" t="n" s="5">
        <v>42</v>
      </c>
      <c r="D36" t="n" s="5">
        <v>616</v>
      </c>
      <c r="E36" t="n" s="5">
        <v>1276</v>
      </c>
    </row>
    <row r="37" spans="1:5">
      <c r="A37" t="s" s="4">
        <v>36</v>
      </c>
      <c r="B37" t="n" s="5">
        <v>2130</v>
      </c>
      <c r="D37" t="n" s="5">
        <v>3107</v>
      </c>
    </row>
    <row r="38" spans="1:5">
      <c r="A38" t="s" s="4">
        <v>356</v>
      </c>
      <c r="B38" t="n" s="5">
        <v>3431</v>
      </c>
      <c r="C38" t="n" s="5">
        <v>9205</v>
      </c>
      <c r="D38" t="n" s="5">
        <v>8728</v>
      </c>
      <c r="E38" t="n" s="5">
        <v>12755</v>
      </c>
    </row>
    <row r="39" spans="1:5">
      <c r="A39" t="s" s="4">
        <v>358</v>
      </c>
    </row>
    <row r="40" spans="1:5">
      <c r="A40" t="s" s="3">
        <v>353</v>
      </c>
    </row>
    <row r="41" spans="1:5">
      <c r="A41" t="s" s="4">
        <v>28</v>
      </c>
      <c r="B41" t="n" s="5">
        <v>0</v>
      </c>
      <c r="C41" t="n" s="5">
        <v>0</v>
      </c>
      <c r="D41" t="n" s="5">
        <v>0</v>
      </c>
      <c r="E41" t="n" s="5">
        <v>0</v>
      </c>
    </row>
    <row r="42" spans="1:5">
      <c r="A42" t="s" s="4">
        <v>29</v>
      </c>
      <c r="B42" t="n" s="5">
        <v>23285</v>
      </c>
      <c r="C42" t="n" s="5">
        <v>25670</v>
      </c>
      <c r="D42" t="n" s="5">
        <v>68442</v>
      </c>
      <c r="E42" t="n" s="5">
        <v>84376</v>
      </c>
    </row>
    <row r="43" spans="1:5">
      <c r="A43" t="s" s="4">
        <v>30</v>
      </c>
      <c r="B43" t="n" s="5">
        <v>23285</v>
      </c>
      <c r="C43" t="n" s="5">
        <v>25670</v>
      </c>
      <c r="D43" t="n" s="5">
        <v>68442</v>
      </c>
      <c r="E43" t="n" s="5">
        <v>84376</v>
      </c>
    </row>
    <row r="44" spans="1:5">
      <c r="A44" t="s" s="3">
        <v>354</v>
      </c>
    </row>
    <row r="45" spans="1:5">
      <c r="A45" t="s" s="4">
        <v>32</v>
      </c>
      <c r="B45" t="n" s="5">
        <v>0</v>
      </c>
      <c r="C45" t="n" s="5">
        <v>0</v>
      </c>
      <c r="D45" t="n" s="5">
        <v>0</v>
      </c>
      <c r="E45" t="n" s="5">
        <v>0</v>
      </c>
    </row>
    <row r="46" spans="1:5">
      <c r="A46" t="s" s="4">
        <v>33</v>
      </c>
      <c r="B46" t="n" s="5">
        <v>19696</v>
      </c>
      <c r="C46" t="n" s="5">
        <v>22319</v>
      </c>
      <c r="D46" t="n" s="5">
        <v>59210</v>
      </c>
      <c r="E46" t="n" s="5">
        <v>70518</v>
      </c>
    </row>
    <row r="47" spans="1:5">
      <c r="A47" t="s" s="4">
        <v>34</v>
      </c>
      <c r="B47" t="n" s="5">
        <v>4163</v>
      </c>
      <c r="C47" t="n" s="5">
        <v>4362</v>
      </c>
      <c r="D47" t="n" s="5">
        <v>11815</v>
      </c>
      <c r="E47" t="n" s="5">
        <v>13467</v>
      </c>
    </row>
    <row r="48" spans="1:5">
      <c r="A48" t="s" s="4">
        <v>35</v>
      </c>
      <c r="B48" t="n" s="5">
        <v>59</v>
      </c>
      <c r="C48" t="n" s="5">
        <v>99</v>
      </c>
      <c r="D48" t="n" s="5">
        <v>35</v>
      </c>
      <c r="E48" t="n" s="5">
        <v>201</v>
      </c>
    </row>
    <row r="49" spans="1:5">
      <c r="A49" t="s" s="4">
        <v>36</v>
      </c>
      <c r="B49" t="n" s="5">
        <v>-1550</v>
      </c>
      <c r="D49" t="n" s="5">
        <v>2847</v>
      </c>
    </row>
    <row r="50" spans="1:5">
      <c r="A50" t="s" s="4">
        <v>356</v>
      </c>
      <c r="B50" t="n" s="5">
        <v>917</v>
      </c>
      <c r="C50" t="n" s="5">
        <v>-1110</v>
      </c>
      <c r="D50" t="n" s="5">
        <v>-5465</v>
      </c>
      <c r="E50" t="n" s="5">
        <v>190</v>
      </c>
    </row>
    <row r="51" spans="1:5">
      <c r="A51" t="s" s="4">
        <v>359</v>
      </c>
    </row>
    <row r="52" spans="1:5">
      <c r="A52" t="s" s="3">
        <v>354</v>
      </c>
    </row>
    <row r="53" spans="1:5">
      <c r="A53" t="s" s="4">
        <v>34</v>
      </c>
      <c r="B53" t="n" s="5">
        <v>5935</v>
      </c>
      <c r="C53" t="n" s="7">
        <v>3022</v>
      </c>
      <c r="D53" t="n" s="5">
        <v>15291</v>
      </c>
      <c r="E53" t="n" s="5">
        <v>10642</v>
      </c>
    </row>
    <row r="54" spans="1:5">
      <c r="A54" t="s" s="4">
        <v>35</v>
      </c>
      <c r="B54" t="n" s="7">
        <v>1467</v>
      </c>
      <c r="D54" t="n" s="7">
        <v>2442</v>
      </c>
      <c r="E54" t="n" s="5">
        <v>320</v>
      </c>
    </row>
    <row r="55" spans="1:5">
      <c r="A55" t="s" s="4">
        <v>37</v>
      </c>
    </row>
    <row r="56" spans="1:5">
      <c r="A56" t="s" s="3">
        <v>354</v>
      </c>
    </row>
    <row r="57" spans="1:5">
      <c r="A57" t="s" s="4">
        <v>37</v>
      </c>
      <c r="E57" t="n" s="7">
        <v>32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25</v>
      </c>
      <c r="D1" t="s" s="2">
        <v>1</v>
      </c>
    </row>
    <row r="2" spans="1:5">
      <c r="B2" t="s" s="2">
        <v>2</v>
      </c>
      <c r="C2" t="s" s="2">
        <v>26</v>
      </c>
      <c r="D2" t="s" s="2">
        <v>2</v>
      </c>
      <c r="E2" t="s" s="2">
        <v>26</v>
      </c>
    </row>
    <row r="3" spans="1:5">
      <c r="A3" t="s" s="3">
        <v>63</v>
      </c>
    </row>
    <row r="4" spans="1:5">
      <c r="A4" t="s" s="4">
        <v>50</v>
      </c>
      <c r="B4" t="n" s="7">
        <v>-4144</v>
      </c>
      <c r="C4" t="n" s="7">
        <v>-480</v>
      </c>
      <c r="D4" t="n" s="7">
        <v>-24376</v>
      </c>
      <c r="E4" t="n" s="7">
        <v>-21049</v>
      </c>
    </row>
    <row r="5" spans="1:5">
      <c r="A5" t="s" s="3">
        <v>64</v>
      </c>
    </row>
    <row r="6" spans="1:5">
      <c r="A6" t="s" s="4">
        <v>65</v>
      </c>
      <c r="B6" t="n" s="5">
        <v>-1431</v>
      </c>
      <c r="C6" t="n" s="5">
        <v>-71</v>
      </c>
      <c r="D6" t="n" s="5">
        <v>-1065</v>
      </c>
      <c r="E6" t="n" s="5">
        <v>1793</v>
      </c>
    </row>
    <row r="7" spans="1:5">
      <c r="A7" t="s" s="4">
        <v>66</v>
      </c>
      <c r="B7" t="n" s="5">
        <v>7</v>
      </c>
      <c r="C7" t="n" s="5">
        <v>-1</v>
      </c>
      <c r="D7" t="n" s="5">
        <v>23</v>
      </c>
      <c r="E7" t="n" s="5">
        <v>19</v>
      </c>
    </row>
    <row r="8" spans="1:5">
      <c r="A8" t="s" s="4">
        <v>67</v>
      </c>
      <c r="B8" t="n" s="5">
        <v>-1424</v>
      </c>
      <c r="C8" t="n" s="5">
        <v>-72</v>
      </c>
      <c r="D8" t="n" s="5">
        <v>-1042</v>
      </c>
      <c r="E8" t="n" s="5">
        <v>1812</v>
      </c>
    </row>
    <row r="9" spans="1:5">
      <c r="A9" t="s" s="4">
        <v>68</v>
      </c>
      <c r="B9" t="n" s="7">
        <v>-5568</v>
      </c>
      <c r="C9" t="n" s="7">
        <v>-552</v>
      </c>
      <c r="D9" t="n" s="7">
        <v>-25418</v>
      </c>
      <c r="E9" t="n" s="7">
        <v>-192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25</v>
      </c>
      <c r="D1" t="s" s="2">
        <v>1</v>
      </c>
    </row>
    <row r="2" spans="1:5">
      <c r="B2" t="s" s="2">
        <v>2</v>
      </c>
      <c r="C2" t="s" s="2">
        <v>26</v>
      </c>
      <c r="D2" t="s" s="2">
        <v>2</v>
      </c>
      <c r="E2" t="s" s="2">
        <v>26</v>
      </c>
    </row>
    <row r="3" spans="1:5">
      <c r="A3" t="s" s="3">
        <v>63</v>
      </c>
    </row>
    <row r="4" spans="1:5">
      <c r="A4" t="s" s="4">
        <v>70</v>
      </c>
      <c r="B4" t="n" s="7">
        <v>0</v>
      </c>
      <c r="C4" t="n" s="7">
        <v>0</v>
      </c>
      <c r="D4" t="n" s="7">
        <v>0</v>
      </c>
      <c r="E4" t="n" s="7">
        <v>0</v>
      </c>
    </row>
    <row r="5" spans="1:5">
      <c r="A5" t="s" s="4">
        <v>71</v>
      </c>
      <c r="B5" t="n" s="7">
        <v>0</v>
      </c>
      <c r="C5" t="n" s="7">
        <v>0</v>
      </c>
      <c r="D5" t="n" s="7">
        <v>0</v>
      </c>
      <c r="E5"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v>
      </c>
      <c r="B1" t="s" s="2">
        <v>2</v>
      </c>
      <c r="C1" t="s" s="2">
        <v>73</v>
      </c>
    </row>
    <row r="2" spans="1:3">
      <c r="A2" t="s" s="3">
        <v>74</v>
      </c>
    </row>
    <row r="3" spans="1:3">
      <c r="A3" t="s" s="4">
        <v>75</v>
      </c>
      <c r="B3" t="n" s="7">
        <v>13423</v>
      </c>
      <c r="C3" t="n" s="7">
        <v>9105</v>
      </c>
    </row>
    <row r="4" spans="1:3">
      <c r="A4" t="s" s="4">
        <v>76</v>
      </c>
      <c r="B4" t="n" s="5">
        <v>12196</v>
      </c>
      <c r="C4" t="n" s="5">
        <v>32436</v>
      </c>
    </row>
    <row r="5" spans="1:3">
      <c r="A5" t="s" s="4">
        <v>77</v>
      </c>
      <c r="B5" t="n" s="5">
        <v>210626</v>
      </c>
      <c r="C5" t="n" s="5">
        <v>248101</v>
      </c>
    </row>
    <row r="6" spans="1:3">
      <c r="A6" t="s" s="4">
        <v>78</v>
      </c>
      <c r="B6" t="n" s="5">
        <v>16439</v>
      </c>
      <c r="C6" t="n" s="5">
        <v>18311</v>
      </c>
    </row>
    <row r="7" spans="1:3">
      <c r="A7" t="s" s="4">
        <v>79</v>
      </c>
      <c r="B7" t="n" s="5">
        <v>24569</v>
      </c>
      <c r="C7" t="n" s="5">
        <v>26255</v>
      </c>
    </row>
    <row r="8" spans="1:3">
      <c r="A8" t="s" s="4">
        <v>80</v>
      </c>
      <c r="B8" t="n" s="5">
        <v>0</v>
      </c>
      <c r="C8" t="n" s="5">
        <v>24220</v>
      </c>
    </row>
    <row r="9" spans="1:3">
      <c r="A9" t="s" s="4">
        <v>81</v>
      </c>
      <c r="B9" t="n" s="5">
        <v>277253</v>
      </c>
      <c r="C9" t="n" s="5">
        <v>358428</v>
      </c>
    </row>
    <row r="10" spans="1:3">
      <c r="A10" t="s" s="4">
        <v>82</v>
      </c>
      <c r="B10" t="n" s="5">
        <v>42518</v>
      </c>
      <c r="C10" t="n" s="5">
        <v>39600</v>
      </c>
    </row>
    <row r="11" spans="1:3">
      <c r="A11" t="s" s="4">
        <v>83</v>
      </c>
      <c r="B11" t="n" s="5">
        <v>22772</v>
      </c>
      <c r="C11" t="n" s="5">
        <v>26304</v>
      </c>
    </row>
    <row r="12" spans="1:3">
      <c r="A12" t="s" s="4">
        <v>84</v>
      </c>
      <c r="B12" t="n" s="5">
        <v>342543</v>
      </c>
      <c r="C12" t="n" s="5">
        <v>424332</v>
      </c>
    </row>
    <row r="13" spans="1:3">
      <c r="A13" t="s" s="3">
        <v>85</v>
      </c>
    </row>
    <row r="14" spans="1:3">
      <c r="A14" t="s" s="4">
        <v>86</v>
      </c>
      <c r="B14" t="n" s="5">
        <v>34141</v>
      </c>
      <c r="C14" t="n" s="5">
        <v>41182</v>
      </c>
    </row>
    <row r="15" spans="1:3">
      <c r="A15" t="s" s="4">
        <v>87</v>
      </c>
      <c r="B15" t="n" s="5">
        <v>35196</v>
      </c>
      <c r="C15" t="n" s="5">
        <v>55873</v>
      </c>
    </row>
    <row r="16" spans="1:3">
      <c r="A16" t="s" s="4">
        <v>88</v>
      </c>
      <c r="B16" t="n" s="5">
        <v>19734</v>
      </c>
      <c r="C16" t="n" s="5">
        <v>17099</v>
      </c>
    </row>
    <row r="17" spans="1:3">
      <c r="A17" t="s" s="4">
        <v>89</v>
      </c>
      <c r="B17" t="n" s="5">
        <v>35080</v>
      </c>
      <c r="C17" t="n" s="5">
        <v>39104</v>
      </c>
    </row>
    <row r="18" spans="1:3">
      <c r="A18" t="s" s="4">
        <v>90</v>
      </c>
      <c r="B18" t="n" s="5">
        <v>1855</v>
      </c>
      <c r="C18" t="n" s="5">
        <v>3491</v>
      </c>
    </row>
    <row r="19" spans="1:3">
      <c r="A19" t="s" s="4">
        <v>91</v>
      </c>
      <c r="B19" t="n" s="5">
        <v>125968</v>
      </c>
      <c r="C19" t="n" s="5">
        <v>129417</v>
      </c>
    </row>
    <row r="20" spans="1:3">
      <c r="A20" t="s" s="4">
        <v>92</v>
      </c>
      <c r="B20" t="n" s="5">
        <v>0</v>
      </c>
      <c r="C20" t="n" s="5">
        <v>19126</v>
      </c>
    </row>
    <row r="21" spans="1:3">
      <c r="A21" t="s" s="4">
        <v>93</v>
      </c>
      <c r="B21" t="n" s="5">
        <v>251974</v>
      </c>
      <c r="C21" t="n" s="5">
        <v>305292</v>
      </c>
    </row>
    <row r="22" spans="1:3">
      <c r="A22" t="s" s="4">
        <v>94</v>
      </c>
      <c r="B22" t="n" s="5">
        <v>9217</v>
      </c>
      <c r="C22" t="n" s="5">
        <v>10611</v>
      </c>
    </row>
    <row r="23" spans="1:3">
      <c r="A23" t="s" s="4">
        <v>95</v>
      </c>
      <c r="B23" t="n" s="5">
        <v>8738</v>
      </c>
      <c r="C23" t="n" s="5">
        <v>8556</v>
      </c>
    </row>
    <row r="24" spans="1:3">
      <c r="A24" t="s" s="4">
        <v>96</v>
      </c>
      <c r="B24" t="n" s="5">
        <v>1285</v>
      </c>
      <c r="C24" t="n" s="5">
        <v>1263</v>
      </c>
    </row>
    <row r="25" spans="1:3">
      <c r="A25" t="s" s="4">
        <v>97</v>
      </c>
      <c r="B25" t="n" s="5">
        <v>6482</v>
      </c>
      <c r="C25" t="n" s="5">
        <v>7216</v>
      </c>
    </row>
    <row r="26" spans="1:3">
      <c r="A26" t="s" s="4">
        <v>98</v>
      </c>
      <c r="B26" t="n" s="7">
        <v>277696</v>
      </c>
      <c r="C26" t="n" s="7">
        <v>332938</v>
      </c>
    </row>
    <row r="27" spans="1:3">
      <c r="A27" t="s" s="4">
        <v>99</v>
      </c>
    </row>
    <row r="28" spans="1:3">
      <c r="A28" t="s" s="3">
        <v>100</v>
      </c>
    </row>
    <row r="29" spans="1:3">
      <c r="A29" t="s" s="4">
        <v>101</v>
      </c>
      <c r="B29" t="n" s="7">
        <v>0</v>
      </c>
      <c r="C29" t="n" s="7">
        <v>0</v>
      </c>
    </row>
    <row r="30" spans="1:3">
      <c r="A30" t="s" s="4">
        <v>102</v>
      </c>
      <c r="B30" t="n" s="5">
        <v>2374</v>
      </c>
      <c r="C30" t="n" s="5">
        <v>2361</v>
      </c>
    </row>
    <row r="31" spans="1:3">
      <c r="A31" t="s" s="4">
        <v>103</v>
      </c>
      <c r="B31" t="n" s="5">
        <v>75461</v>
      </c>
      <c r="C31" t="n" s="5">
        <v>73194</v>
      </c>
    </row>
    <row r="32" spans="1:3">
      <c r="A32" t="s" s="4">
        <v>104</v>
      </c>
      <c r="B32" t="n" s="5">
        <v>38293</v>
      </c>
      <c r="C32" t="n" s="5">
        <v>64119</v>
      </c>
    </row>
    <row r="33" spans="1:3">
      <c r="A33" t="s" s="4">
        <v>105</v>
      </c>
      <c r="B33" t="n" s="5">
        <v>-7442</v>
      </c>
      <c r="C33" t="n" s="5">
        <v>-6400</v>
      </c>
    </row>
    <row r="34" spans="1:3">
      <c r="A34" t="s" s="4">
        <v>106</v>
      </c>
      <c r="B34" t="n" s="5">
        <v>-43839</v>
      </c>
      <c r="C34" t="n" s="5">
        <v>-41880</v>
      </c>
    </row>
    <row r="35" spans="1:3">
      <c r="A35" t="s" s="4">
        <v>107</v>
      </c>
      <c r="B35" t="n" s="5">
        <v>64847</v>
      </c>
      <c r="C35" t="n" s="5">
        <v>91394</v>
      </c>
    </row>
    <row r="36" spans="1:3">
      <c r="A36" t="s" s="4">
        <v>108</v>
      </c>
      <c r="B36" t="n" s="7">
        <v>342543</v>
      </c>
      <c r="C36" t="n" s="7">
        <v>4243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109</v>
      </c>
      <c r="B1" t="s" s="2">
        <v>2</v>
      </c>
      <c r="C1" t="s" s="2">
        <v>73</v>
      </c>
    </row>
    <row r="2" spans="1:3">
      <c r="A2" t="s" s="3">
        <v>110</v>
      </c>
    </row>
    <row r="3" spans="1:3">
      <c r="A3" t="s" s="4">
        <v>111</v>
      </c>
      <c r="B3" t="n" s="7">
        <v>828</v>
      </c>
      <c r="C3" t="n" s="7">
        <v>868</v>
      </c>
    </row>
    <row r="4" spans="1:3">
      <c r="A4" t="s" s="4">
        <v>112</v>
      </c>
      <c r="B4" t="n" s="7">
        <v>1</v>
      </c>
      <c r="C4" t="n" s="7">
        <v>1</v>
      </c>
    </row>
    <row r="5" spans="1:3">
      <c r="A5" t="s" s="4">
        <v>113</v>
      </c>
      <c r="B5" t="n" s="5">
        <v>500000</v>
      </c>
      <c r="C5" t="n" s="5">
        <v>500000</v>
      </c>
    </row>
    <row r="6" spans="1:3">
      <c r="A6" t="s" s="4">
        <v>114</v>
      </c>
      <c r="B6" t="n" s="5">
        <v>0</v>
      </c>
      <c r="C6" t="n" s="5">
        <v>0</v>
      </c>
    </row>
    <row r="7" spans="1:3">
      <c r="A7" t="s" s="4">
        <v>115</v>
      </c>
      <c r="B7" t="n" s="8">
        <v>0.1</v>
      </c>
      <c r="C7" t="n" s="8">
        <v>0.1</v>
      </c>
    </row>
    <row r="8" spans="1:3">
      <c r="A8" t="s" s="4">
        <v>116</v>
      </c>
      <c r="B8" t="n" s="5">
        <v>120000000</v>
      </c>
      <c r="C8" t="n" s="5">
        <v>120000000</v>
      </c>
    </row>
    <row r="9" spans="1:3">
      <c r="A9" t="s" s="4">
        <v>117</v>
      </c>
      <c r="B9" t="n" s="5">
        <v>23738003</v>
      </c>
      <c r="C9" t="n" s="5">
        <v>23610103</v>
      </c>
    </row>
    <row r="10" spans="1:3">
      <c r="A10" t="s" s="4">
        <v>118</v>
      </c>
      <c r="B10" t="n" s="5">
        <v>20796780</v>
      </c>
      <c r="C10" t="n" s="5">
        <v>20922796</v>
      </c>
    </row>
    <row r="11" spans="1:3">
      <c r="A11" t="s" s="4">
        <v>119</v>
      </c>
      <c r="B11" t="n" s="5">
        <v>2941223</v>
      </c>
      <c r="C11" t="n" s="5">
        <v>26873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20</v>
      </c>
      <c r="B1" t="s" s="2">
        <v>1</v>
      </c>
    </row>
    <row r="2" spans="1:3">
      <c r="B2" t="s" s="2">
        <v>2</v>
      </c>
      <c r="C2" t="s" s="2">
        <v>26</v>
      </c>
    </row>
    <row r="3" spans="1:3">
      <c r="A3" t="s" s="3">
        <v>121</v>
      </c>
    </row>
    <row r="4" spans="1:3">
      <c r="A4" t="s" s="4">
        <v>50</v>
      </c>
      <c r="B4" t="n" s="7">
        <v>-24376</v>
      </c>
      <c r="C4" t="n" s="7">
        <v>-21049</v>
      </c>
    </row>
    <row r="5" spans="1:3">
      <c r="A5" t="s" s="4">
        <v>122</v>
      </c>
      <c r="B5" t="n" s="5">
        <v>-4519</v>
      </c>
      <c r="C5" t="n" s="5">
        <v>-13153</v>
      </c>
    </row>
    <row r="6" spans="1:3">
      <c r="A6" t="s" s="4">
        <v>123</v>
      </c>
      <c r="B6" t="n" s="5">
        <v>-19857</v>
      </c>
      <c r="C6" t="n" s="5">
        <v>-7896</v>
      </c>
    </row>
    <row r="7" spans="1:3">
      <c r="A7" t="s" s="3">
        <v>124</v>
      </c>
    </row>
    <row r="8" spans="1:3">
      <c r="A8" t="s" s="4">
        <v>125</v>
      </c>
      <c r="B8" t="n" s="5">
        <v>5110</v>
      </c>
      <c r="C8" t="n" s="5">
        <v>7218</v>
      </c>
    </row>
    <row r="9" spans="1:3">
      <c r="A9" t="s" s="4">
        <v>126</v>
      </c>
      <c r="B9" t="n" s="5">
        <v>391</v>
      </c>
      <c r="C9" t="n" s="5">
        <v>-222</v>
      </c>
    </row>
    <row r="10" spans="1:3">
      <c r="A10" t="s" s="4">
        <v>36</v>
      </c>
      <c r="B10" t="n" s="5">
        <v>5954</v>
      </c>
      <c r="C10" t="n" s="5">
        <v>0</v>
      </c>
    </row>
    <row r="11" spans="1:3">
      <c r="A11" t="s" s="4">
        <v>127</v>
      </c>
      <c r="B11" t="n" s="5">
        <v>-528</v>
      </c>
      <c r="C11" t="n" s="5">
        <v>914</v>
      </c>
    </row>
    <row r="12" spans="1:3">
      <c r="A12" t="s" s="4">
        <v>128</v>
      </c>
      <c r="B12" t="n" s="5">
        <v>-253</v>
      </c>
      <c r="C12" t="n" s="5">
        <v>41</v>
      </c>
    </row>
    <row r="13" spans="1:3">
      <c r="A13" t="s" s="4">
        <v>129</v>
      </c>
      <c r="B13" t="n" s="5">
        <v>-79</v>
      </c>
      <c r="C13" t="n" s="5">
        <v>1415</v>
      </c>
    </row>
    <row r="14" spans="1:3">
      <c r="A14" t="s" s="4">
        <v>130</v>
      </c>
      <c r="B14" t="n" s="5">
        <v>2564</v>
      </c>
      <c r="C14" t="n" s="5">
        <v>398</v>
      </c>
    </row>
    <row r="15" spans="1:3">
      <c r="A15" t="s" s="4">
        <v>131</v>
      </c>
      <c r="B15" t="n" s="5">
        <v>-319</v>
      </c>
      <c r="C15" t="n" s="5">
        <v>0</v>
      </c>
    </row>
    <row r="16" spans="1:3">
      <c r="A16" t="s" s="3">
        <v>132</v>
      </c>
    </row>
    <row r="17" spans="1:3">
      <c r="A17" t="s" s="4">
        <v>133</v>
      </c>
      <c r="B17" t="n" s="5">
        <v>34934</v>
      </c>
      <c r="C17" t="n" s="5">
        <v>41282</v>
      </c>
    </row>
    <row r="18" spans="1:3">
      <c r="A18" t="s" s="4">
        <v>134</v>
      </c>
      <c r="B18" t="n" s="5">
        <v>9419</v>
      </c>
      <c r="C18" t="n" s="5">
        <v>-129</v>
      </c>
    </row>
    <row r="19" spans="1:3">
      <c r="A19" t="s" s="4">
        <v>135</v>
      </c>
      <c r="B19" t="n" s="5">
        <v>1295</v>
      </c>
      <c r="C19" t="n" s="5">
        <v>7819</v>
      </c>
    </row>
    <row r="20" spans="1:3">
      <c r="A20" t="s" s="4">
        <v>87</v>
      </c>
      <c r="B20" t="n" s="5">
        <v>-18413</v>
      </c>
      <c r="C20" t="n" s="5">
        <v>-3687</v>
      </c>
    </row>
    <row r="21" spans="1:3">
      <c r="A21" t="s" s="4">
        <v>136</v>
      </c>
      <c r="B21" t="n" s="5">
        <v>-8394</v>
      </c>
      <c r="C21" t="n" s="5">
        <v>-15915</v>
      </c>
    </row>
    <row r="22" spans="1:3">
      <c r="A22" t="s" s="4">
        <v>137</v>
      </c>
      <c r="B22" t="n" s="5">
        <v>2245</v>
      </c>
      <c r="C22" t="n" s="5">
        <v>-1168</v>
      </c>
    </row>
    <row r="23" spans="1:3">
      <c r="A23" t="s" s="4">
        <v>138</v>
      </c>
      <c r="B23" t="n" s="5">
        <v>14069</v>
      </c>
      <c r="C23" t="n" s="5">
        <v>30070</v>
      </c>
    </row>
    <row r="24" spans="1:3">
      <c r="A24" t="s" s="3">
        <v>139</v>
      </c>
    </row>
    <row r="25" spans="1:3">
      <c r="A25" t="s" s="4">
        <v>140</v>
      </c>
      <c r="B25" t="n" s="5">
        <v>1011</v>
      </c>
      <c r="C25" t="n" s="5">
        <v>1109</v>
      </c>
    </row>
    <row r="26" spans="1:3">
      <c r="A26" t="s" s="4">
        <v>141</v>
      </c>
      <c r="B26" t="n" s="5">
        <v>-582</v>
      </c>
      <c r="C26" t="n" s="5">
        <v>-397</v>
      </c>
    </row>
    <row r="27" spans="1:3">
      <c r="A27" t="s" s="4">
        <v>142</v>
      </c>
      <c r="B27" t="n" s="5">
        <v>389</v>
      </c>
      <c r="C27" t="n" s="5">
        <v>3000</v>
      </c>
    </row>
    <row r="28" spans="1:3">
      <c r="A28" t="s" s="4">
        <v>143</v>
      </c>
      <c r="B28" t="n" s="5">
        <v>-5119</v>
      </c>
      <c r="C28" t="n" s="5">
        <v>-3796</v>
      </c>
    </row>
    <row r="29" spans="1:3">
      <c r="A29" t="s" s="4">
        <v>144</v>
      </c>
      <c r="B29" t="n" s="5">
        <v>-4301</v>
      </c>
      <c r="C29" t="n" s="5">
        <v>-84</v>
      </c>
    </row>
    <row r="30" spans="1:3">
      <c r="A30" t="s" s="3">
        <v>145</v>
      </c>
    </row>
    <row r="31" spans="1:3">
      <c r="A31" t="s" s="4">
        <v>146</v>
      </c>
      <c r="B31" t="n" s="5">
        <v>10436</v>
      </c>
      <c r="C31" t="n" s="5">
        <v>6807</v>
      </c>
    </row>
    <row r="32" spans="1:3">
      <c r="A32" t="s" s="4">
        <v>147</v>
      </c>
      <c r="B32" t="n" s="5">
        <v>-3506</v>
      </c>
      <c r="C32" t="n" s="5">
        <v>-24853</v>
      </c>
    </row>
    <row r="33" spans="1:3">
      <c r="A33" t="s" s="4">
        <v>148</v>
      </c>
      <c r="B33" t="n" s="5">
        <v>-676</v>
      </c>
      <c r="C33" t="n" s="5">
        <v>-623</v>
      </c>
    </row>
    <row r="34" spans="1:3">
      <c r="A34" t="s" s="4">
        <v>149</v>
      </c>
      <c r="B34" t="n" s="5">
        <v>504</v>
      </c>
      <c r="C34" t="n" s="5">
        <v>0</v>
      </c>
    </row>
    <row r="35" spans="1:3">
      <c r="A35" t="s" s="4">
        <v>150</v>
      </c>
      <c r="B35" t="n" s="5">
        <v>-4262</v>
      </c>
      <c r="C35" t="n" s="5">
        <v>0</v>
      </c>
    </row>
    <row r="36" spans="1:3">
      <c r="A36" t="s" s="4">
        <v>151</v>
      </c>
      <c r="B36" t="n" s="5">
        <v>2496</v>
      </c>
      <c r="C36" t="n" s="5">
        <v>-18669</v>
      </c>
    </row>
    <row r="37" spans="1:3">
      <c r="A37" t="s" s="4">
        <v>152</v>
      </c>
      <c r="B37" t="n" s="5">
        <v>-3679</v>
      </c>
      <c r="C37" t="n" s="5">
        <v>-104</v>
      </c>
    </row>
    <row r="38" spans="1:3">
      <c r="A38" t="s" s="3">
        <v>153</v>
      </c>
    </row>
    <row r="39" spans="1:3">
      <c r="A39" t="s" s="4">
        <v>154</v>
      </c>
      <c r="B39" t="n" s="5">
        <v>-56</v>
      </c>
      <c r="C39" t="n" s="5">
        <v>-11483</v>
      </c>
    </row>
    <row r="40" spans="1:3">
      <c r="A40" t="s" s="4">
        <v>155</v>
      </c>
      <c r="B40" t="n" s="5">
        <v>-4000</v>
      </c>
      <c r="C40" t="n" s="5">
        <v>-395</v>
      </c>
    </row>
    <row r="41" spans="1:3">
      <c r="A41" t="s" s="4">
        <v>156</v>
      </c>
      <c r="B41" t="n" s="5">
        <v>-4056</v>
      </c>
      <c r="C41" t="n" s="5">
        <v>-11878</v>
      </c>
    </row>
    <row r="42" spans="1:3">
      <c r="A42" t="s" s="4">
        <v>157</v>
      </c>
      <c r="B42" t="n" s="5">
        <v>4529</v>
      </c>
      <c r="C42" t="n" s="5">
        <v>-665</v>
      </c>
    </row>
    <row r="43" spans="1:3">
      <c r="A43" t="s" s="4">
        <v>158</v>
      </c>
      <c r="B43" t="n" s="5">
        <v>9105</v>
      </c>
      <c r="C43" t="n" s="5">
        <v>9847</v>
      </c>
    </row>
    <row r="44" spans="1:3">
      <c r="A44" t="s" s="4">
        <v>159</v>
      </c>
      <c r="B44" t="n" s="5">
        <v>-211</v>
      </c>
      <c r="C44" t="n" s="5">
        <v>188</v>
      </c>
    </row>
    <row r="45" spans="1:3">
      <c r="A45" t="s" s="4">
        <v>160</v>
      </c>
      <c r="B45" t="n" s="5">
        <v>13423</v>
      </c>
      <c r="C45" t="n" s="5">
        <v>9370</v>
      </c>
    </row>
    <row r="46" spans="1:3">
      <c r="A46" t="s" s="3">
        <v>161</v>
      </c>
    </row>
    <row r="47" spans="1:3">
      <c r="A47" t="s" s="4">
        <v>162</v>
      </c>
      <c r="B47" t="n" s="5">
        <v>2435</v>
      </c>
      <c r="C47" t="n" s="5">
        <v>2729</v>
      </c>
    </row>
    <row r="48" spans="1:3">
      <c r="A48" t="s" s="4">
        <v>137</v>
      </c>
      <c r="B48" t="n" s="5">
        <v>1638</v>
      </c>
      <c r="C48" t="n" s="5">
        <v>3985</v>
      </c>
    </row>
    <row r="49" spans="1:3">
      <c r="A49" t="s" s="3">
        <v>163</v>
      </c>
    </row>
    <row r="50" spans="1:3">
      <c r="A50" t="s" s="4">
        <v>164</v>
      </c>
      <c r="B50" t="n" s="7">
        <v>8363</v>
      </c>
      <c r="C50"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Basis of Presentation</vt:lpstr>
      <vt:lpstr>Recently Issued Accounting Pron</vt:lpstr>
      <vt:lpstr>Discontinued Operations</vt:lpstr>
      <vt:lpstr>Accumulated Other Comprehensive</vt:lpstr>
      <vt:lpstr>Restricted Cash and Short-Term </vt:lpstr>
      <vt:lpstr>Income Taxes</vt:lpstr>
      <vt:lpstr>Debt</vt:lpstr>
      <vt:lpstr>Earnings (Loss) Per Share</vt:lpstr>
      <vt:lpstr>Impairment Charges</vt:lpstr>
      <vt:lpstr>Commitments and Contingencies</vt:lpstr>
      <vt:lpstr>Segment Data</vt:lpstr>
      <vt:lpstr>Subsequent Events</vt:lpstr>
      <vt:lpstr>Basis of Presentation (Policies</vt:lpstr>
      <vt:lpstr>Discontinued Operations (Tables</vt:lpstr>
      <vt:lpstr>Accumulated Other Comprehensi23</vt:lpstr>
      <vt:lpstr>Earnings (Loss) Per Share (Tabl</vt:lpstr>
      <vt:lpstr>Segment Data (Tables)</vt:lpstr>
      <vt:lpstr>Discontinued Operations - Addit</vt:lpstr>
      <vt:lpstr>Discontinued Operations - Asset</vt:lpstr>
      <vt:lpstr>Discontinued Operations - State</vt:lpstr>
      <vt:lpstr>Accumulated Other Comprehensi29</vt:lpstr>
      <vt:lpstr>Restricted Cash and Short-Ter30</vt:lpstr>
      <vt:lpstr>Income Taxes (Details)</vt:lpstr>
      <vt:lpstr>Debt - Additional Information (</vt:lpstr>
      <vt:lpstr>Earnings (Loss) Per Share - Sum</vt:lpstr>
      <vt:lpstr>Earnings (Loss) Per Share - Add</vt:lpstr>
      <vt:lpstr>Impairment Charges (Details)</vt:lpstr>
      <vt:lpstr>Commitments and Contingencies (</vt:lpstr>
      <vt:lpstr>Segment Data - Summary of Sal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6:01:04Z</dcterms:created>
  <dcterms:modified xmlns:dcterms="http://purl.org/dc/terms/" xmlns:xsi="http://www.w3.org/2001/XMLSchema-instance" xsi:type="dcterms:W3CDTF">2015-09-11T06:01:04Z</dcterms:modified>
  <dc:title xmlns:dc="http://purl.org/dc/elements/1.1/">Untitled</dc:title>
  <dc:description xmlns:dc="http://purl.org/dc/elements/1.1/"/>
  <dc:subject xmlns:dc="http://purl.org/dc/elements/1.1/"/>
  <cp:keywords/>
  <cp:category/>
</cp:coreProperties>
</file>